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Financial Information" sheetId="9" state="visible" r:id="rId9"/>
    <sheet xmlns:r="http://schemas.openxmlformats.org/officeDocument/2006/relationships" name="Cash, Cash Equivalents and Rest" sheetId="10" state="visible" r:id="rId10"/>
    <sheet xmlns:r="http://schemas.openxmlformats.org/officeDocument/2006/relationships" name="Nu Aire Acquisition"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Fair Value of Financial Instrum" sheetId="14" state="visible" r:id="rId14"/>
    <sheet xmlns:r="http://schemas.openxmlformats.org/officeDocument/2006/relationships" name="Goodwill and Other Intangible A" sheetId="15" state="visible" r:id="rId15"/>
    <sheet xmlns:r="http://schemas.openxmlformats.org/officeDocument/2006/relationships" name="Long-term Debt and Other Credit" sheetId="16" state="visible" r:id="rId16"/>
    <sheet xmlns:r="http://schemas.openxmlformats.org/officeDocument/2006/relationships" name="Sale-Leaseback Financing Transa" sheetId="17" state="visible" r:id="rId17"/>
    <sheet xmlns:r="http://schemas.openxmlformats.org/officeDocument/2006/relationships" name="Leases" sheetId="18" state="visible" r:id="rId18"/>
    <sheet xmlns:r="http://schemas.openxmlformats.org/officeDocument/2006/relationships" name="Earnings Per Share" sheetId="19" state="visible" r:id="rId19"/>
    <sheet xmlns:r="http://schemas.openxmlformats.org/officeDocument/2006/relationships" name="Stock Options and Stock-based C"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Defined Benefit Pension Plans" sheetId="23" state="visible" r:id="rId23"/>
    <sheet xmlns:r="http://schemas.openxmlformats.org/officeDocument/2006/relationships" name="Segment Information" sheetId="24" state="visible" r:id="rId24"/>
    <sheet xmlns:r="http://schemas.openxmlformats.org/officeDocument/2006/relationships" name="New Accounting Standard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New Accounting Standards (Polic" sheetId="28" state="visible" r:id="rId28"/>
    <sheet xmlns:r="http://schemas.openxmlformats.org/officeDocument/2006/relationships" name="Cash, Cash Equivalents and Re_2" sheetId="29" state="visible" r:id="rId29"/>
    <sheet xmlns:r="http://schemas.openxmlformats.org/officeDocument/2006/relationships" name="Nu Aire Acquisition (Tables)" sheetId="30" state="visible" r:id="rId30"/>
    <sheet xmlns:r="http://schemas.openxmlformats.org/officeDocument/2006/relationships" name="Revenue Recognition (Tables)" sheetId="31" state="visible" r:id="rId31"/>
    <sheet xmlns:r="http://schemas.openxmlformats.org/officeDocument/2006/relationships" name="Inventories (Tables)" sheetId="32" state="visible" r:id="rId32"/>
    <sheet xmlns:r="http://schemas.openxmlformats.org/officeDocument/2006/relationships" name="Fair Value of Financial Instr_2" sheetId="33" state="visible" r:id="rId33"/>
    <sheet xmlns:r="http://schemas.openxmlformats.org/officeDocument/2006/relationships" name="Goodwill and Other Intangible_2" sheetId="34" state="visible" r:id="rId34"/>
    <sheet xmlns:r="http://schemas.openxmlformats.org/officeDocument/2006/relationships" name="Long-term Debt and Other Cred_2" sheetId="35" state="visible" r:id="rId35"/>
    <sheet xmlns:r="http://schemas.openxmlformats.org/officeDocument/2006/relationships" name="Sale-Leaseback Financing Tran_2" sheetId="36" state="visible" r:id="rId36"/>
    <sheet xmlns:r="http://schemas.openxmlformats.org/officeDocument/2006/relationships" name="Leases (Tables)" sheetId="37" state="visible" r:id="rId37"/>
    <sheet xmlns:r="http://schemas.openxmlformats.org/officeDocument/2006/relationships" name="Earnings Per Share (Tables)" sheetId="38" state="visible" r:id="rId38"/>
    <sheet xmlns:r="http://schemas.openxmlformats.org/officeDocument/2006/relationships" name="Defined Benefit Pension Plans (" sheetId="39" state="visible" r:id="rId39"/>
    <sheet xmlns:r="http://schemas.openxmlformats.org/officeDocument/2006/relationships" name="Segment Information (Tables)" sheetId="40" state="visible" r:id="rId40"/>
    <sheet xmlns:r="http://schemas.openxmlformats.org/officeDocument/2006/relationships" name="Cash, Cash Equivalents and Re_3" sheetId="41" state="visible" r:id="rId41"/>
    <sheet xmlns:r="http://schemas.openxmlformats.org/officeDocument/2006/relationships" name="Nu Aire Acquisition - Narrative" sheetId="42" state="visible" r:id="rId42"/>
    <sheet xmlns:r="http://schemas.openxmlformats.org/officeDocument/2006/relationships" name="Nu Aire Acquisition - Schedule " sheetId="43" state="visible" r:id="rId43"/>
    <sheet xmlns:r="http://schemas.openxmlformats.org/officeDocument/2006/relationships" name="Nu Aire Acquisition - Schedul_2" sheetId="44" state="visible" r:id="rId44"/>
    <sheet xmlns:r="http://schemas.openxmlformats.org/officeDocument/2006/relationships" name="Nu Aire Acquisition - Pro Forma" sheetId="45" state="visible" r:id="rId45"/>
    <sheet xmlns:r="http://schemas.openxmlformats.org/officeDocument/2006/relationships" name="Revenue Recognition - Summary o" sheetId="46" state="visible" r:id="rId46"/>
    <sheet xmlns:r="http://schemas.openxmlformats.org/officeDocument/2006/relationships" name="Revenue Recognition - Additiona" sheetId="47" state="visible" r:id="rId47"/>
    <sheet xmlns:r="http://schemas.openxmlformats.org/officeDocument/2006/relationships" name="Inventories - Summary of Invent" sheetId="48" state="visible" r:id="rId48"/>
    <sheet xmlns:r="http://schemas.openxmlformats.org/officeDocument/2006/relationships" name="Inventories - Additional Inform" sheetId="49" state="visible" r:id="rId49"/>
    <sheet xmlns:r="http://schemas.openxmlformats.org/officeDocument/2006/relationships" name="Fair Value of Financial Instr_3"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Long-term Debt and Other Cred_3" sheetId="54" state="visible" r:id="rId54"/>
    <sheet xmlns:r="http://schemas.openxmlformats.org/officeDocument/2006/relationships" name="Long-term Debt and Other Cred_4" sheetId="55" state="visible" r:id="rId55"/>
    <sheet xmlns:r="http://schemas.openxmlformats.org/officeDocument/2006/relationships" name="Sale-Leaseback Financing Tran_3" sheetId="56" state="visible" r:id="rId56"/>
    <sheet xmlns:r="http://schemas.openxmlformats.org/officeDocument/2006/relationships" name="Sale-Leaseback Financing Tran_4" sheetId="57" state="visible" r:id="rId57"/>
    <sheet xmlns:r="http://schemas.openxmlformats.org/officeDocument/2006/relationships" name="Leases - Additional Information" sheetId="58" state="visible" r:id="rId58"/>
    <sheet xmlns:r="http://schemas.openxmlformats.org/officeDocument/2006/relationships" name="Leases - Schedule of Operating " sheetId="59" state="visible" r:id="rId59"/>
    <sheet xmlns:r="http://schemas.openxmlformats.org/officeDocument/2006/relationships" name="Earnings Per Share - Additional" sheetId="60" state="visible" r:id="rId60"/>
    <sheet xmlns:r="http://schemas.openxmlformats.org/officeDocument/2006/relationships" name="Earnings Per Share Schedule of " sheetId="61" state="visible" r:id="rId61"/>
    <sheet xmlns:r="http://schemas.openxmlformats.org/officeDocument/2006/relationships" name="Stock Options and Stock-Based_2" sheetId="62" state="visible" r:id="rId62"/>
    <sheet xmlns:r="http://schemas.openxmlformats.org/officeDocument/2006/relationships" name="Stockholders' Equity (Details)" sheetId="63" state="visible" r:id="rId63"/>
    <sheet xmlns:r="http://schemas.openxmlformats.org/officeDocument/2006/relationships" name="Income Taxes (Details)" sheetId="64" state="visible" r:id="rId64"/>
    <sheet xmlns:r="http://schemas.openxmlformats.org/officeDocument/2006/relationships" name="Defined Benefit Pension Plans -" sheetId="65" state="visible" r:id="rId65"/>
    <sheet xmlns:r="http://schemas.openxmlformats.org/officeDocument/2006/relationships" name="Defined Benefit Pension Plans_2" sheetId="66" state="visible" r:id="rId66"/>
    <sheet xmlns:r="http://schemas.openxmlformats.org/officeDocument/2006/relationships" name="Segment Information - Additiona" sheetId="67" state="visible" r:id="rId67"/>
    <sheet xmlns:r="http://schemas.openxmlformats.org/officeDocument/2006/relationships" name="Segment Information (Details)"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Jan. 31, 2025</t>
        </is>
      </c>
      <c r="C2" s="2" t="inlineStr">
        <is>
          <t>Mar. 1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286</t>
        </is>
      </c>
      <c r="C8" s="4" t="inlineStr">
        <is>
          <t xml:space="preserve"> </t>
        </is>
      </c>
    </row>
    <row r="9">
      <c r="A9" s="4" t="inlineStr">
        <is>
          <t>Entity Registrant Name</t>
        </is>
      </c>
      <c r="B9" s="4" t="inlineStr">
        <is>
          <t>KEWAUNEE SCIENTIFIC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0715562</t>
        </is>
      </c>
      <c r="C11" s="4" t="inlineStr">
        <is>
          <t xml:space="preserve"> </t>
        </is>
      </c>
    </row>
    <row r="12">
      <c r="A12" s="4" t="inlineStr">
        <is>
          <t>Entity Address, Address Line One</t>
        </is>
      </c>
      <c r="B12" s="4" t="inlineStr">
        <is>
          <t>2700 West Front Street</t>
        </is>
      </c>
      <c r="C12" s="4" t="inlineStr">
        <is>
          <t xml:space="preserve"> </t>
        </is>
      </c>
    </row>
    <row r="13">
      <c r="A13" s="4" t="inlineStr">
        <is>
          <t>Entity Address, City or Town</t>
        </is>
      </c>
      <c r="B13" s="4" t="inlineStr">
        <is>
          <t>States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677-2927</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873-7202</t>
        </is>
      </c>
      <c r="C17" s="4" t="inlineStr">
        <is>
          <t xml:space="preserve"> </t>
        </is>
      </c>
    </row>
    <row r="18">
      <c r="A18" s="4" t="inlineStr">
        <is>
          <t>Title of 12(b) Security</t>
        </is>
      </c>
      <c r="B18" s="4" t="inlineStr">
        <is>
          <t>Common Stock, $2.50 par value</t>
        </is>
      </c>
      <c r="C18" s="4" t="inlineStr">
        <is>
          <t xml:space="preserve"> </t>
        </is>
      </c>
    </row>
    <row r="19">
      <c r="A19" s="4" t="inlineStr">
        <is>
          <t>Trading Symbol</t>
        </is>
      </c>
      <c r="B19" s="4" t="inlineStr">
        <is>
          <t>KEQU</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54464</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55529</t>
        </is>
      </c>
      <c r="C31" s="4" t="inlineStr">
        <is>
          <t xml:space="preserve"> </t>
        </is>
      </c>
    </row>
    <row r="32">
      <c r="A32" s="4" t="inlineStr">
        <is>
          <t>Current Fiscal Year End Date</t>
        </is>
      </c>
      <c r="B32" s="4" t="inlineStr">
        <is>
          <t>--04-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Jan. 31, 2025</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and cash equivalents consist of cash on hand and highly liquid investments with original maturities of three months or less. During the nine months ended January 31, 2025 and twelve months ended April 30, 2024, the Company had cash deposits in excess of FDIC insured limits. The Company has not experienced any losses from such deposits. Restricted cash includes bank deposits of subsidiaries used for performance guarantees against customer orders. The Company includes restricted cash along with the cash balance for presentation in the Condensed Consolidated Statements of Cash Flows. The reconciliation between the Condensed Consolidated Balance Sheets and the Condensed Consolidated Statements of Cash Flows is as follows (in thousands): January 31, 2025 April 30, 2024 Cash and cash equivalents $ 9,454 $ 23,267 Restricted cash 2,881 2,671 Total cash, cash equivalents and restricted cash $ 12,335 $ 25,9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u Aire Acquisition</t>
        </is>
      </c>
      <c r="B1" s="2" t="inlineStr">
        <is>
          <t>9 Months Ended</t>
        </is>
      </c>
    </row>
    <row r="2">
      <c r="B2" s="2" t="inlineStr">
        <is>
          <t>Jan. 31, 2025</t>
        </is>
      </c>
    </row>
    <row r="3">
      <c r="A3" s="3" t="inlineStr">
        <is>
          <t>Business Combination and Asset Acquisition [Abstract]</t>
        </is>
      </c>
      <c r="B3" s="4" t="inlineStr">
        <is>
          <t xml:space="preserve"> </t>
        </is>
      </c>
    </row>
    <row r="4">
      <c r="A4" s="4" t="inlineStr">
        <is>
          <t>Nu Aire Acquisition</t>
        </is>
      </c>
      <c r="B4" s="4" t="inlineStr">
        <is>
          <t xml:space="preserve">Nu Aire Acquisition On November 1, 2024 (the “Closing Date”), the Company completed the acquisition of Nu Aire, Inc. ("Nu Aire"), a leading manufacturer of equipment for a diverse range of laboratory and pharmacy environments, by acquiring all of the Nu Aire capital stock that was issued and outstanding as of the date of acquisition (the "Transaction"). The Transaction expands the Company's capabilities, allowing the combined organization to better meet the needs of end-users in laboratory furnishings and accelerates the Company's vision of becoming the market leader in the design and manufacturing of laboratory furniture and technical products essential for outfitting laboratories. The Company purchased all the outstanding stock of Nu Aire for $55.0 million, subject to certain adjustments for debt, cash, transaction expenses, and net working capital resulting in aggregate acquisition consideration of $53.0 million as shown in the table below. $23.0 million of the purchase price payable at closing of the Transaction was funded pursuant to subordinated seller notes. The remaining purchase price payable at closing of the Transaction was paid in cash, which cash was funded, in part, through the Revolving Credit Facility (as defined in Note H , Long-term Debt and Other Credit Arrangements), and Term Loan (as defined in Note H , Long-term Debt and Other Credit Arrangements ), provided to the Company by PNC Bank, National Association ("PNC"). The following table summarizes the aggregate acquisition consideration for Nu Aire: ($ in thousands) Cash paid to Nu Aire $ 29,669 Subordinated Promissory Notes due to Nu Aire 23,000 Payment of Nu Aire transaction expenses 311 Purchase Price $ 52,980 The Transaction was accounted for as a business combination using the acquisition method of accounting in accordance with ASC 805, Business Combinations . The purchase price was allocated to the assets acquired and liabilities assumed based on the estimated fair values at the date of acquisition. The excess of the purchase price over the fair value of the net assets acquired was allocated to goodwill, none of which is expected to be deductible for tax purposes. Goodwill arising from the Transaction is attributable to the value of the acquired assembled workforce and the premium paid. The January 31, 2025 Consolidated Balance Sheet includes the assets and liabilities of Nu Aire. The preliminary allocation of purchase price recorded for Nu Aire was as follows: ($ in thousands) Assets acquired: Cash and cash equivalents $ 1,245 Receivables 10,650 Inventories 13,744 Prepaid expenses and other current assets 852 Property, plant and equipment 7,349 Other intangible assets 18,600 Goodwill 14,150 Right of use assets 7,376 Other assets 7 Total assets acquired 73,973 Liabilities assumed: Current portion of operating lease liabilities (965) Accounts payable (4,318) Employee compensation and amounts withheld (2,642) Deferred revenue (935) Other accrued expenses (1,591) Long-term portion of operating lease liabilities (5,167) Deferred income taxes (5,375) Total liabilities assumed (20,993) Preliminary aggregate acquisition consideration $ 52,980 The above fair values of assets acquired and liabilities assumed are preliminary and are based on the information that was available as of the reporting date. The fair values of the assets acquired and liabilities assumed were preliminarily determined using the income and cost approaches. In many cases, the determination of the fair values required estimates about discount rates, future expected cash flows and other future events that are judgmental and subject to change. The fair value measurements were primarily based on significant inputs that are not observable in the market and thus represent a Level 3 measurement of the fair value hierarchy as defined in ASC 820, Fair Value Measurements . Intangible assets consisting of customer relationships, trade names and trademarks, and developed technology were valued using the multi-period excess earnings method ("MEEM"), or the relief from royalty ("RFR") method, both are forms of the income approach. A cost approach was applied for property, plant and equipment. • Customer relationship intangible assets were valued using the MEEM method. The significant assumptions used include the estimated annual net cash flows (including appropriate revenue and profit attributable to the asset, customer attrition rates, applicable tax rate, and contributory asset charges, among other factors), the discount rate reflecting the risks inherent in the future cash flow stream, an assessment of the asset's life cycle and the tax amortization benefit, among other factors. • The trade names and trademarks and developed technology intangible assets were valued using the RFR method. The significant assumptions used include the estimated annual net cash flows (including appropriate revenue attributable to the asset, applicable tax rate, royalty rate, and other factors such as technology related obsolescence rates), the discount rate, reflecting the risks inherent in the future cash flow stream, and the tax amortization benefit, among other factors. • The cost approach, which estimates value by determining the current cost of replacing an asset with another of equivalent economic utility, was used for property, plant, and equipment. The cost to replace a given asset reflects the estimated reproduction or replacement cost for the property, less an allowance for loss in value due to depreciation. The Company believes that the information provides a reasonable basis for estimating the fair values of the acquired assets and assumed liabilities, but the potential for measurement period adjustments exists based on the Company's continuing review of matters related to the Transaction. The Company expects to complete the purchase price allocation as soon as practicable, but no later than one year from the Closing Date. The amounts, based on preliminary valuations and subject to final adjustment, allocated to intangible assets are as follows: ($ in thousands) Preliminary Fair Value Estimated Useful Life Customer relationships $ 9,800 10 years Trade names and trademarks 4,900 indefinite Developed technology 3,900 7 years Intangible assets acquired $ 18,600 Since the Closing Date, the results of operations for Nu Aire of $18.3 million of revenue and $71,000 of net loss for the three months ended January 31, 2025, have been included within the accompanying Consolidated Statements of Operations. The following unaudited supplemental pro forma combined financial information presents the Company's results of operations for the three and nine months ended January 31, 2025 and 2024 as if the acquisition of Nu Aire had occurred on May 1, 2023. The pro forma financial information is presented for comparative purposes only and is not necessarily indicative of the Company's operating results that may have actually occurred had the acquisition of Nu Aire been completed on May 1, 2023. In addition, the unaudited pro forma financial information does not give effect to any anticipated cost savings, operating efficiencies, or other synergies that may be associated with the Transaction, or any estimated costs that have been or will be incurred by the Company to integrate the assets and operations of Nu Aire. Three Months Ended January 31, Nine Months Ended January 31, ($ in thousands, except per share amounts) 2025 2024 2025 2024 Net sales $ 67,167 $ 66,914 $ 199,548 $ 208,948 Net earnings 1,856 3,284 6,812 7,905 Net earnings per share attributable to Kewaunee Scientific Corporation stockholders: Basic $ 0.65 $ 1.14 $ 2.38 $ 2.74 Diluted $ 0.62 $ 1.11 $ 2.29 $ 2.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an. 31, 2025</t>
        </is>
      </c>
    </row>
    <row r="3">
      <c r="A3" s="3" t="inlineStr">
        <is>
          <t>Revenue from Contract with Customer [Abstract]</t>
        </is>
      </c>
      <c r="B3" s="4" t="inlineStr">
        <is>
          <t xml:space="preserve"> </t>
        </is>
      </c>
    </row>
    <row r="4">
      <c r="A4" s="4" t="inlineStr">
        <is>
          <t>Revenue Recognition</t>
        </is>
      </c>
      <c r="B4" s="4" t="inlineStr">
        <is>
          <t>Revenue Recognition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as control is transferred at a distinct point in time per the terms of a contract. Disaggregated Revenue A summary of net sales transferred to customers over time and at a point in time for the periods ended January 31, 2025 and January 31, 2024 is as follows (in thousands): Three Months Ended January 31, 2025 January 31, 2024 Domestic International Total Domestic International Total Over Time $ 33,082 $ 15,191 $ 48,273 $ 30,207 $ 15,004 $ 45,211 Point in Time 18,894 — 18,894 1,567 — 1,567 Total $ 51,976 $ 15,191 $ 67,167 $ 31,774 $ 15,004 $ 46,778 Nine Months Ended January 31, 2025 January 31, 2024 Domestic International Total Domestic International Total Over Time $ 102,594 $ 39,416 $ 142,010 $ 96,880 $ 45,674 $ 142,554 Point in Time 21,314 — 21,314 4,499 — 4,499 Total $ 123,908 $ 39,416 $ 163,324 $ 101,379 $ 45,674 $ 147,053 Contract Balances The closing balances of contract assets included $11,320,000 in accounts receivable and $1,000 in other assets at January 31, 2025. The opening balance of contract assets arising from contracts with customers included $11,840,000 in accounts receivable and $312,000 in other assets at April 30, 2024. The closing and opening balances of contract liabilities included in deferred revenue arising from contracts with customers were $7,773,000 at January 31, 2025 and $4,374,000 at April 30, 2024. The timing of revenue recognition, billings and cash collections results in accounts receivable, unbilled receivables, and deferred revenue which are disclosed in the Condensed Consolidated Balance Sheets and in the Notes to the Condensed Consolidated Financial Statements. In general, the Company receives payments from customers based on a billing schedule established in its contracts. Unbilled receivables represent amounts earned which have not yet been billed in accordance with contractually stated billing terms and are included in receivables on the Condensed Consolidated Balance Sheets. Receivables are recorded when the right to consideration becomes unconditional and the Company has a right to invoice the customer. Deferred revenue relates to payments received in advance of performance under the contract. Deferred revenue is recognized as revenue as (or when) the Company performs under the contract. Approximately 100% of the contract liability balances at April 30, 2024 and January 31, 2025 are expected to be recognized as revenue during the respective succeeding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an. 31, 2025</t>
        </is>
      </c>
    </row>
    <row r="3">
      <c r="A3" s="3" t="inlineStr">
        <is>
          <t>Inventory Disclosure [Abstract]</t>
        </is>
      </c>
      <c r="B3" s="4" t="inlineStr">
        <is>
          <t xml:space="preserve"> </t>
        </is>
      </c>
    </row>
    <row r="4">
      <c r="A4" s="4" t="inlineStr">
        <is>
          <t>Inventories</t>
        </is>
      </c>
      <c r="B4" s="4" t="inlineStr">
        <is>
          <t>Inventories The Company measures inventory using the first-in, first-out method at the lower of cost or net realizable value. Inventories consisted of the following (in thousands): January 31, 2025 April 30, 2024 Finished products $ 5,851 $ 3,042 Work in process 2,470 1,931 Raw materials 23,239 15,706 Total $ 31,560 $ 20,679 The Company's International subsidiaries' inventories were $2,722,000 at January 31, 2025 and $3,239,000 at April 30, 2024 and are included in the above t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an. 31, 2025</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instruments consist primarily of cash and equivalents, mutual funds, short-term borrowings, and the cash surrender value of life insurance policies. The carrying value of these assets and liabilities approximates their fair value. The following tables summarize the Company's fair value hierarchy for its financial assets and liabilities measured at fair value on a recurring basis as of January 31, 2025 and April 30, 2024 (in thousands): January 31, 2025 Financial Assets Level 1 Level 2 Total Trading securities held in non-qualified compensation plans (1) $ 1,849 $ — $ 1,849 Cash surrender value of life insurance policies (1) — 1,484 1,484 Total $ 1,849 $ 1,484 $ 3,333 Financial Liabilities Non-qualified compensation plans (2) $ — $ 3,818 $ 3,818 Total $ — $ 3,818 $ 3,818 April 30, 2024 Financial Assets Level 1 Level 2 Total Trading securities held in non-qualified compensation plans (1) $ 1,565 $ — $ 1,565 Cash surrender value of life insurance policies (1) — 1,077 1,077 Total $ 1,565 $ 1,077 $ 2,642 Financial Liabilities Non-qualified compensation plans (2) $ — $ 3,009 $ 3,009 Total $ — $ 3,009 $ 3,009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an.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 connection with the Nu Aire Acquisition, on November 1, 2024, the Company recorded goodwill of $14.2 million on its Condensed Consolidated Balance Sheet. See Note C , Nu Aire Acquisition for additional information. No impairment losses on goodwill were recorded during the three months ended January 31, 2025. The ending balance of goodwill at January 31, 2025 was approximately $14.2 million. Also in connection with the Nu Aire Acquisition, the Company recorded other intangible assets on November 1, 2024 of $18.6 million on its Condensed Consolidated Balance Sheet. See Note C , Nu Aire Acquisition for additional information. The gross carrying amount and accumulated amortization of the Company's intangible assets other than goodwill as of January 31, 2025 were as follows: January 31, 2025 ($ in thousands) Estimated Useful Life Gross Carrying Amount Accumulated Amortization Net Book Value Customer relationships 10 years $ 9,800 $ (245) $ 9,555 Trade names and trademarks indefinite 4,900 — 4,900 Developed technology 7 years 3,900 (139) 3,761 Total $ 18,600 $ (384) $ 18,216 Expected future amortization expense related to intangible assets, net as of January 31, 2025, excluding trade names and trademarks, are as follows: ($ in thousands) Remainder of fiscal 2025 $ 384 2026 1,537 2027 1,537 2028 1,537 2029 1,537 Thereafter 6,784 Total $ 13,3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Credit Arrangements</t>
        </is>
      </c>
      <c r="B1" s="2" t="inlineStr">
        <is>
          <t>9 Months Ended</t>
        </is>
      </c>
    </row>
    <row r="2">
      <c r="B2" s="2" t="inlineStr">
        <is>
          <t>Jan. 31, 2025</t>
        </is>
      </c>
    </row>
    <row r="3">
      <c r="A3" s="3" t="inlineStr">
        <is>
          <t>Debt Disclosure [Abstract]</t>
        </is>
      </c>
      <c r="B3" s="4" t="inlineStr">
        <is>
          <t xml:space="preserve"> </t>
        </is>
      </c>
    </row>
    <row r="4">
      <c r="A4" s="4" t="inlineStr">
        <is>
          <t>Long-term Debt and Other Credit Arrangements</t>
        </is>
      </c>
      <c r="B4" s="4" t="inlineStr">
        <is>
          <t>Long-term Debt and Other Credit Arrangements The components of the Company's long-term debt, excluding lease and sale-leaseback-related activity, as presented on the Condensed Consolidated Balance Sheet were as follows: ($ in thousands) January 31, 2025 PNC Loan Agreement $ 14,500 Seller Notes 23,463 Total long-term debt $ 37,963 Current portion of long-term debt $ 3,000 Non-current portion of long-term debt 34,963 Total long-term debt $ 37,963 See Note J , Leases , for more information on any long-term debt related to the Company's lease portfolio and Note I , Sale-Leaseback Financing Transaction , for more information on any long-term debt related to the Company's sale-leaseback financing transaction. PNC Loan Agreement As noted in Note C , Nu Aire Acquisition , the Company entered into a Loan Agreement (the “Loan Agreement”) with PNC on November 1, 2024. The loans governed by the Loan Agreement include (i) a $20.0 million committed senior secured revolving line of credit facility (the “Revolving Credit Facility”), which contains an option to increase the facility upon request by the Company and approval by PNC, in its discretion, by an additional $10.0 million; and (ii) a $15.0 million term loan (the “Term Loan”). The Revolving Credit Facility and Term Loan mature on November 1, 2029. The Revolving Credit Facility and the Term Loan can be paid at any time without penalty. For the Revolving Credit Facility, the interest rate will be selected by the Company at each advance from one of two options. Option one is a base rate option. Option 2 is a daily secured overnight financing rate. There is an unused fee of 0.15% to 0.25%, determined by the ratio of senior debt to the Company’s EBITDA, of the unused daily balance of the Revolving Credit Facility. For the Term Loan, the principal will be paid in 60 substantially equal monthly installments commencing on November 1, 2024. Interest will be paid at the same time and calculated on the outstanding principal balance at an interest rate equal to the rate under Option 2 of the Revolving Credit Facility. At January 31, 2025, no advances were outstanding under the Revolving Credit Facility. Amounts available under the Revolving Credit Facility were $20.0 million at January 31, 2025. The borrowing rate under the Revolving Credit Facility was 5.94% as of January 31, 2025. The Loan Agreement has customary reporting covenants. The principal financial covenants require that (1) the Company maintain on a consolidated basis a ratio of senior funded indebtedness to EBITDA of not more than 2.50 to 1.00 and (2) a fixed charge coverage ratio of at least 1.20 to 1.00. The Loan Agreement also contains covenants prohibiting under certain circumstances (1) the incurrence of certain indebtedness, (2) the granting of security interests by the Company to persons other than PNC, (3) the delivery of guaranties for debts of third parties, and (4) certain transactions not in the ordinary course of business. At January 31, 2025, the Company was in compliance with all of the financial covenants under the Loan Agreement. Seller Notes As noted in Note C , Nu Aire Acquisition , $23.0 million of the aggregate purchase price paid in the Nu Aire Acquisition was paid by the issuance of subordinated seller notes (the "Seller Notes") entered into by the Company on November 1, 2024. The Seller Notes will accrue interest at 8% per annum and will mature on November 1, 2027, at which time the outstanding principal amount and all unpaid accrued interest will become due and payable by the Company. The Company accrued $463,000 in PIK interest for the three-month period ended January 31, 2025. The Seller Notes may be prepaid, in full or in part, any time without prepayment penalty, premium, or other fee; subject, however, to each seller’s obligation not to accept any prepayment under the Seller Notes until all Secured Claims (as defined in the Seller Notes) have been paid to PNC. The Company’s obligations under the Seller Notes are secured by a security agreement entered into between the Company and each shareholder of Nu Aire immediately prior to the completion of the acquisition (the "Sellers"), pursuant to which the Sellers have the option to cause the Company to issue shares of the Company’s common stock to the Sellers, solely upon the occurrence of an event of default. The rights of the Sellers to receive payments under the Seller Notes are subordinate to the rights of PNC under the Loan Agreement pursuant to a separate subordination agreement that the Sellers entered into with PNC on November 1, 2024 in connection with the Transaction. Mid Cap Revolving Credit Facility At April 30, 2024, advances of $3.0 million were outstanding under the Company's previous revolving credit facility with Mid Cap Funding IV Trust (the "Mid Cap Revolving Credit Facility"). The amounts available under the Mid Cap Revolving Credit Facility was $11.6 million at April 30, 2024. The borrowing rate under the Mid Cap Revolving Credit Facility was 9.54% as of April 30, 2024. At April 30, 2024, the Company was in compliance with all of the financial covenants under the Mid Cap Revolving Credit Facility. On September 30, 2024, the Company terminated the Mid Cap Revolving Credit Facility. At the time of termination, there was a $3.0 million balance outstanding under the Mid Cap Revolving Credit Facility, which was paid off in full as part of the termination. The Company incurred $0.5 million in related expenses as a result of the termination. International Subsidiaries Short-Term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Leaseback Financing Transaction</t>
        </is>
      </c>
      <c r="B1" s="2" t="inlineStr">
        <is>
          <t>9 Months Ended</t>
        </is>
      </c>
    </row>
    <row r="2">
      <c r="B2" s="2" t="inlineStr">
        <is>
          <t>Jan. 31, 2025</t>
        </is>
      </c>
    </row>
    <row r="3">
      <c r="A3" s="3" t="inlineStr">
        <is>
          <t>Financing Liability [Abstract]</t>
        </is>
      </c>
      <c r="B3" s="4" t="inlineStr">
        <is>
          <t xml:space="preserve"> </t>
        </is>
      </c>
    </row>
    <row r="4">
      <c r="A4" s="4" t="inlineStr">
        <is>
          <t>Sale-Leaseback Financing Transaction</t>
        </is>
      </c>
      <c r="B4" s="4" t="inlineStr">
        <is>
          <t xml:space="preserve">Sale-Leaseback Financing Transaction On December 22, 2021, the Company entered into an Agreement for Purchase and Sale of Real Property with CAI Investments Sub-Series 100 LLC, a Nevada limited liability company (the "Buyer"), for the Company’s headquarters and manufacturing facilities located at 2700 West Front Street in Statesville, North Carolina (the "Sale Agreement"). The Sale Agreement was finalized on March 24, 2022 and coincided with the Company and CAI Investments Medical Products I Master Lessee LLC ("Lessor") entering into a lease agreement. The lease arrangement is for a 20-year term, with four renewal options of five years each. Under the terms of the lease agreement, the Company’s initial basic rent is approximately $158,000 per month, with annual increases of approximately 2% each year of the initial term. The Company accounted for the Sale-Leaseback Arrangement as a financing transaction as the lease agreement was determined to be a finance lease due to the significance of the present value of the lease payments, using a discount rate of 4.75% to reflect the Company’s incremental borrowing rate, compared to the fair value of the leased property as of the lease commencement date. In measuring the lease payments for the present value analysis, the Company elected the practical expedient to combine the lease component (the leased facilities) with the non-lease component (property management provided by the Buyer/Lessor) into a single lease component. The presence of a finance lease indicates that control of the property has not transferred to the Buyer/Lessor and, as such, the transaction was deemed a failed sale-leaseback and accounted for as a financing arrangement. As a result of this determination, the Company is viewed as having received the sale proceeds from the Buyer/Lessor in the form of a hypothetical loan collateralized by its leased facilities. The hypothetical loan is payable as principal and interest in the form of “lease payments” to the Buyer/Lessor. As such, the Company will not derecognize the property from its books for accounting purposes until the lease ends. No gain or loss was recognized under GAAP related to the Sale-Leaseback Arrangement. As of January 31, 2025, the carrying value of the financing liability was $27,604,000, net of $604,000 in debt issuance costs, of which $769,000 was classified as current on the Consolidated Balance Sheet with $26,835,000 classified as long-term. As of April 30, 2024, the carrying value of the financing liability was $28,133,000, net of $648,000 in debt issuance costs, of which $713,000 was classified as current on the Consolidated Balance Sheet with $27,420,000 classified as long-term. The monthly lease payments are split between a reduction of principal and interest expense using the effective interest rate method. Interest expense associated with the financing arrangement was $313,000 and $321,000 for the three months ended January 31, 2025 and January 31, 2024, respectively. Interest expense associated with the financing arrangement was $944,000 and $968,000 for the nine months ended January 31, 2025 and January 31, 2024, respectively. The Company will continue to depreciate the building down to zero over the 20-year assumed economic life of the property so that at the end of the lease term, the remaining carrying amount of the financing liability will equal the carrying amount of the land of $41,000. Remaining future cash payments related to the financing liability as of January 31, 2025 are as follows: ($ in thousands) Remainder of fiscal 2025 $ 495 2026 2,009 2027 2,049 2028 2,090 2029 2,132 Thereafter 31,737 Total Minimum Liability Payments 40,512 Imputed Interest (12,908) Total $ 27,6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5</t>
        </is>
      </c>
    </row>
    <row r="3">
      <c r="A3" s="3" t="inlineStr">
        <is>
          <t>Leases [Abstract]</t>
        </is>
      </c>
      <c r="B3" s="4" t="inlineStr">
        <is>
          <t xml:space="preserve"> </t>
        </is>
      </c>
    </row>
    <row r="4">
      <c r="A4" s="4" t="inlineStr">
        <is>
          <t>Leases</t>
        </is>
      </c>
      <c r="B4" s="4" t="inlineStr">
        <is>
          <t xml:space="preserve">Leases The Company recognizes lease assets and lease liabilities reflecting the rights and obligations created by operating type leases for real estate and equipment in both the U.S. and internationally and financing leases for vehicles and IT equipment in the U.S. At January 31, 2025 and April 30, 2024, right-of-use assets totaled $13,974,000 and $7,454,000, respectively. Operating cash paid to settle lease liabilities was $2,376,000 and $1,930,000 for the nine months ended January 31, 2025 and January 31, 2024, respectively. The Company's leases have remaining lease terms of up to 7 years. In addition, some of the leases may include options to extend the leases for up to 5 years or options to terminate the leases within 1 year. Operating lease expenses were $1,306,000 and $3,066,000 for the three and nine months ended January 31, 2025, inclusive of period cost for short-term leases, not included in lease liabilities, of $264,000 and $691,000. Operating lease expenses were $862,000 and $2,576,000 for the three and nine months ended January 31, 2024, inclusive of period cost for short-term leases, not included in lease liabilities, of $214,000 and $646,000. At January 31, 2025, the weighted average remaining lease term for the capitalized operating leases was 4.2 years and the weighted average discount rate was 6.2%. For the financing leases, the weighted average remaining lease term was 4.4 years and the weighted average discount rate was 8.6%. As most of the Company's leases do not provide an implicit rate, the Company uses its incremental borrowing rate based on the information available at commencement date in determining the present value of those lease payments. The Company uses the implicit rate when readily determinable. Future minimum lease payments under non-cancelable leases as of January 31, 2025 were as follows: ($ in thousands) Operating Financing Remainder of fiscal 2025 $ 1,034 $ 18 2026 3,904 112 2027 3,371 40 2028 2,490 40 2029 2,134 40 Thereafter 1,794 55 Total Minimum Lease Payments 14,727 305 Imputed Interest (1,782) (53) Total $ 12,945 $ 252 </t>
        </is>
      </c>
    </row>
    <row r="5">
      <c r="A5" s="4" t="inlineStr">
        <is>
          <t>Leases</t>
        </is>
      </c>
      <c r="B5" s="4" t="inlineStr">
        <is>
          <t xml:space="preserve">Leases The Company recognizes lease assets and lease liabilities reflecting the rights and obligations created by operating type leases for real estate and equipment in both the U.S. and internationally and financing leases for vehicles and IT equipment in the U.S. At January 31, 2025 and April 30, 2024, right-of-use assets totaled $13,974,000 and $7,454,000, respectively. Operating cash paid to settle lease liabilities was $2,376,000 and $1,930,000 for the nine months ended January 31, 2025 and January 31, 2024, respectively. The Company's leases have remaining lease terms of up to 7 years. In addition, some of the leases may include options to extend the leases for up to 5 years or options to terminate the leases within 1 year. Operating lease expenses were $1,306,000 and $3,066,000 for the three and nine months ended January 31, 2025, inclusive of period cost for short-term leases, not included in lease liabilities, of $264,000 and $691,000. Operating lease expenses were $862,000 and $2,576,000 for the three and nine months ended January 31, 2024, inclusive of period cost for short-term leases, not included in lease liabilities, of $214,000 and $646,000. At January 31, 2025, the weighted average remaining lease term for the capitalized operating leases was 4.2 years and the weighted average discount rate was 6.2%. For the financing leases, the weighted average remaining lease term was 4.4 years and the weighted average discount rate was 8.6%. As most of the Company's leases do not provide an implicit rate, the Company uses its incremental borrowing rate based on the information available at commencement date in determining the present value of those lease payments. The Company uses the implicit rate when readily determinable. Future minimum lease payments under non-cancelable leases as of January 31, 2025 were as follows: ($ in thousands) Operating Financing Remainder of fiscal 2025 $ 1,034 $ 18 2026 3,904 112 2027 3,371 40 2028 2,490 40 2029 2,134 40 Thereafter 1,794 55 Total Minimum Lease Payments 14,727 305 Imputed Interest (1,782) (53) Total $ 12,945 $ 2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an. 31, 2025</t>
        </is>
      </c>
    </row>
    <row r="3">
      <c r="A3" s="3" t="inlineStr">
        <is>
          <t>Earnings Per Share [Abstract]</t>
        </is>
      </c>
      <c r="B3" s="4" t="inlineStr">
        <is>
          <t xml:space="preserve"> </t>
        </is>
      </c>
    </row>
    <row r="4">
      <c r="A4" s="4" t="inlineStr">
        <is>
          <t>Earnings Per Share</t>
        </is>
      </c>
      <c r="B4" s="4" t="inlineStr">
        <is>
          <t xml:space="preserve">Earnings Per Share Basic earnings per share is based on the weighted average number of common shares outstanding during the year. Diluted earnings per share reflects the assumed exercise of outstanding options and the conversion of restricted stock units ("RSUs") under the Company's various stock compensation plans, except when RSUs and options have an antidilutive effect. There were no antidilutive RSUs and options outstanding at January 31, 2025. There were 15,000 antidilutive RSUs and options outstanding at January 31, 2024. The following is a reconciliation of basic to diluted weighted average common shares outstanding (in thousands): Three Months Ended Nine Months Ended January 31, 2025 January 31, 2024 January 31, 2025 January 31, 2024 Basic 2,872 2,893 2,864 2,885 Dilutive effect of stock options and RSUs 123 72 115 42 Weighted average common shares outstanding - diluted 2,995 2,965 2,979 2,9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7167</v>
      </c>
      <c r="C4" s="6" t="n">
        <v>46778</v>
      </c>
      <c r="D4" s="6" t="n">
        <v>163324</v>
      </c>
      <c r="E4" s="6" t="n">
        <v>147053</v>
      </c>
    </row>
    <row r="5">
      <c r="A5" s="4" t="inlineStr">
        <is>
          <t>Cost of products sold</t>
        </is>
      </c>
      <c r="B5" s="5" t="n">
        <v>48788</v>
      </c>
      <c r="C5" s="5" t="n">
        <v>34749</v>
      </c>
      <c r="D5" s="5" t="n">
        <v>118505</v>
      </c>
      <c r="E5" s="5" t="n">
        <v>109642</v>
      </c>
    </row>
    <row r="6">
      <c r="A6" s="4" t="inlineStr">
        <is>
          <t>Gross profit</t>
        </is>
      </c>
      <c r="B6" s="5" t="n">
        <v>18379</v>
      </c>
      <c r="C6" s="5" t="n">
        <v>12029</v>
      </c>
      <c r="D6" s="5" t="n">
        <v>44819</v>
      </c>
      <c r="E6" s="5" t="n">
        <v>37411</v>
      </c>
    </row>
    <row r="7">
      <c r="A7" s="4" t="inlineStr">
        <is>
          <t>Operating expenses</t>
        </is>
      </c>
      <c r="B7" s="5" t="n">
        <v>16129</v>
      </c>
      <c r="C7" s="5" t="n">
        <v>8223</v>
      </c>
      <c r="D7" s="5" t="n">
        <v>35560</v>
      </c>
      <c r="E7" s="5" t="n">
        <v>24688</v>
      </c>
    </row>
    <row r="8">
      <c r="A8" s="4" t="inlineStr">
        <is>
          <t>Operating profit</t>
        </is>
      </c>
      <c r="B8" s="5" t="n">
        <v>2250</v>
      </c>
      <c r="C8" s="5" t="n">
        <v>3806</v>
      </c>
      <c r="D8" s="5" t="n">
        <v>9259</v>
      </c>
      <c r="E8" s="5" t="n">
        <v>12723</v>
      </c>
    </row>
    <row r="9">
      <c r="A9" s="4" t="inlineStr">
        <is>
          <t>Pension expense</t>
        </is>
      </c>
      <c r="B9" s="5" t="n">
        <v>0</v>
      </c>
      <c r="C9" s="5" t="n">
        <v>-41</v>
      </c>
      <c r="D9" s="5" t="n">
        <v>0</v>
      </c>
      <c r="E9" s="5" t="n">
        <v>-122</v>
      </c>
    </row>
    <row r="10">
      <c r="A10" s="4" t="inlineStr">
        <is>
          <t>Other income, net</t>
        </is>
      </c>
      <c r="B10" s="5" t="n">
        <v>162</v>
      </c>
      <c r="C10" s="5" t="n">
        <v>161</v>
      </c>
      <c r="D10" s="5" t="n">
        <v>428</v>
      </c>
      <c r="E10" s="5" t="n">
        <v>384</v>
      </c>
    </row>
    <row r="11">
      <c r="A11" s="4" t="inlineStr">
        <is>
          <t>Interest expense</t>
        </is>
      </c>
      <c r="B11" s="5" t="n">
        <v>-1137</v>
      </c>
      <c r="C11" s="5" t="n">
        <v>-411</v>
      </c>
      <c r="D11" s="5" t="n">
        <v>-2051</v>
      </c>
      <c r="E11" s="5" t="n">
        <v>-1213</v>
      </c>
    </row>
    <row r="12">
      <c r="A12" s="4" t="inlineStr">
        <is>
          <t>Profit before income taxes</t>
        </is>
      </c>
      <c r="B12" s="5" t="n">
        <v>1275</v>
      </c>
      <c r="C12" s="5" t="n">
        <v>3515</v>
      </c>
      <c r="D12" s="5" t="n">
        <v>7636</v>
      </c>
      <c r="E12" s="5" t="n">
        <v>11772</v>
      </c>
    </row>
    <row r="13">
      <c r="A13" s="4" t="inlineStr">
        <is>
          <t>Income tax (benefit) expense</t>
        </is>
      </c>
      <c r="B13" s="5" t="n">
        <v>-108</v>
      </c>
      <c r="C13" s="5" t="n">
        <v>982</v>
      </c>
      <c r="D13" s="5" t="n">
        <v>1000</v>
      </c>
      <c r="E13" s="5" t="n">
        <v>3894</v>
      </c>
    </row>
    <row r="14">
      <c r="A14" s="4" t="inlineStr">
        <is>
          <t>Net earnings</t>
        </is>
      </c>
      <c r="B14" s="5" t="n">
        <v>1383</v>
      </c>
      <c r="C14" s="5" t="n">
        <v>2533</v>
      </c>
      <c r="D14" s="5" t="n">
        <v>6636</v>
      </c>
      <c r="E14" s="5" t="n">
        <v>7878</v>
      </c>
    </row>
    <row r="15">
      <c r="A15" s="4" t="inlineStr">
        <is>
          <t>Less: Net earnings attributable to the non-controlling interest</t>
        </is>
      </c>
      <c r="B15" s="5" t="n">
        <v>29</v>
      </c>
      <c r="C15" s="5" t="n">
        <v>12</v>
      </c>
      <c r="D15" s="5" t="n">
        <v>81</v>
      </c>
      <c r="E15" s="5" t="n">
        <v>151</v>
      </c>
    </row>
    <row r="16">
      <c r="A16" s="4" t="inlineStr">
        <is>
          <t>Net earnings attributable to Kewaunee Scientific Corporation</t>
        </is>
      </c>
      <c r="B16" s="6" t="n">
        <v>1354</v>
      </c>
      <c r="C16" s="6" t="n">
        <v>2521</v>
      </c>
      <c r="D16" s="6" t="n">
        <v>6555</v>
      </c>
      <c r="E16" s="6" t="n">
        <v>7727</v>
      </c>
    </row>
    <row r="17">
      <c r="A17" s="3" t="inlineStr">
        <is>
          <t>Net earnings per share attributable to Kewaunee Scientific Corporation stockholders</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47</v>
      </c>
      <c r="C18" s="7" t="n">
        <v>0.87</v>
      </c>
      <c r="D18" s="7" t="n">
        <v>2.29</v>
      </c>
      <c r="E18" s="7" t="n">
        <v>2.68</v>
      </c>
    </row>
    <row r="19">
      <c r="A19" s="4" t="inlineStr">
        <is>
          <t>Diluted (in dollars per share)</t>
        </is>
      </c>
      <c r="B19" s="7" t="n">
        <v>0.45</v>
      </c>
      <c r="C19" s="7" t="n">
        <v>0.85</v>
      </c>
      <c r="D19" s="7" t="n">
        <v>2.2</v>
      </c>
      <c r="E19" s="7" t="n">
        <v>2.64</v>
      </c>
    </row>
    <row r="20">
      <c r="A20" s="3" t="inlineStr">
        <is>
          <t>Weighted 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872</v>
      </c>
      <c r="C21" s="5" t="n">
        <v>2893</v>
      </c>
      <c r="D21" s="5" t="n">
        <v>2864</v>
      </c>
      <c r="E21" s="5" t="n">
        <v>2885</v>
      </c>
    </row>
    <row r="22">
      <c r="A22" s="4" t="inlineStr">
        <is>
          <t>Diluted (in shares)</t>
        </is>
      </c>
      <c r="B22" s="5" t="n">
        <v>2995</v>
      </c>
      <c r="C22" s="5" t="n">
        <v>2965</v>
      </c>
      <c r="D22" s="5" t="n">
        <v>2979</v>
      </c>
      <c r="E22" s="5" t="n">
        <v>29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tock-based Compensation</t>
        </is>
      </c>
      <c r="B1" s="2" t="inlineStr">
        <is>
          <t>9 Months Ended</t>
        </is>
      </c>
    </row>
    <row r="2">
      <c r="B2" s="2" t="inlineStr">
        <is>
          <t>Jan. 31, 2025</t>
        </is>
      </c>
    </row>
    <row r="3">
      <c r="A3" s="3" t="inlineStr">
        <is>
          <t>Equity [Abstract]</t>
        </is>
      </c>
      <c r="B3" s="4" t="inlineStr">
        <is>
          <t xml:space="preserve"> </t>
        </is>
      </c>
    </row>
    <row r="4">
      <c r="A4" s="4" t="inlineStr">
        <is>
          <t>Stock Options and Stock-based Compensation</t>
        </is>
      </c>
      <c r="B4" s="4" t="inlineStr">
        <is>
          <t>Stock Options and Stock-based Compensation The Company recognizes compensation costs related to stock options and other stock awards granted by the Company as operating expenses over their vesting period. In August 2023, the stockholders approved the 2023 Omnibus Incentive Plan ("2023 Plan"), which enables the Company to grant equity-based awards, with potential recipients including directors, consultants, and employees. This plan replaces the 2017 Omnibus Incentive Plan ("2017 Plan"). No new awards will be granted under the prior plans. All outstanding options granted under the prior plans remain subject to, and will be settled upon exercise under, the prior plans. At the date of approval of the 2023 Plan, there were 64,633 shares available for issuance under the 2017 Plan. These shares and any outstanding awards that subsequently cease to be subject to such awards are available under the 2023 Plan. The 2023 Plan also increased the total number of shares reserved for issuance under the Company's equity compensation plans by 310,000, for a total of 374,633 shares initially reserved for issuance under the 2023 Plan. At January 31, 2025, there were 383,572 shares available for future issuance under the 2023 Plan. In June 2024, the Company granted 47,940 RSUs under the 2023 Plan. These RSUs include both a service and a performance component, vesting over a three-year period. The recognized expense is based upon the vesting period for service criteria and estimated attainment of the performance criteria at the end of the three-year period, based on the ratio of cumulative days of service to total days over the three-year period. The Company recorded stock-based compensation expense of $380,000 and $1,071,000 during the three and nine months ended January 31, 2025 with the remaining estimated stock-based compensation expense of $2,334,000 to be recorded over the remaining vesting periods. The Company recorded stock-based compensation expense of $241,000 and $655,000 during the three and nine months ended January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an. 31, 2025</t>
        </is>
      </c>
    </row>
    <row r="3">
      <c r="A3" s="3" t="inlineStr">
        <is>
          <t>Equity [Abstract]</t>
        </is>
      </c>
      <c r="B3" s="4" t="inlineStr">
        <is>
          <t xml:space="preserve"> </t>
        </is>
      </c>
    </row>
    <row r="4">
      <c r="A4" s="4" t="inlineStr">
        <is>
          <t>Stockholders' Equity</t>
        </is>
      </c>
      <c r="B4" s="4" t="inlineStr">
        <is>
          <t>Stockholders' Equity Common Stock The Company is authorized to issue 5,000,000 shares of Common Stock, par value of $2.50 per share. Holders of the Company's Common Stock are entitled to one vote per share. As of January 31, 2025 and April 30, 2024, there were approximately 2,872,000 and 2,839,000 shares, respectively, of Common Stock outstanding. The Company has not declared or paid any dividends with respect to its Common Stock during the three and nine months ended January 31, 2025. The declaration and payment of any future dividends is at the discretion of the Board of Directors and will depend upon many factors, including the Company's earnings, capital requirements, investment and growth strategies, financial conditions, the terms of the Company's indebtedness, which contains provisions that could limit the payment of dividends in certain circumstances, and other factors that the Board of Directors may deem to be relevant. Share Repurchase Program On August 31, 2023, the Board of Directors of the Company adopted a share repurchase program with authorization to repurchase up to 100,000 shares. There is no expiration date and currently, management has no plans to terminate this program. The Company did not purchase any shares under its share repurchase program during the three and nine months ended January 31, 2025. As of January 31, 2025, the total remaining purchase authorization was 33,809 shares. On March 12, 2025, the Board of Directors amended the existing share repurchase program to authorize the repurchase of up to an additional 100,000 shares of the Company's common stock (as amended, the "Program"). The Program does not have a specified expiration date and the timing and amount of any repurchase under this Program will be determined by the Company's management at its discretion based upon its ongoing assessment of the capital needs of the business, the market price of the Company's common stock, and general market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5</t>
        </is>
      </c>
    </row>
    <row r="3">
      <c r="A3" s="3" t="inlineStr">
        <is>
          <t>Income Tax Disclosure [Abstract]</t>
        </is>
      </c>
      <c r="B3" s="4" t="inlineStr">
        <is>
          <t xml:space="preserve"> </t>
        </is>
      </c>
    </row>
    <row r="4">
      <c r="A4" s="4" t="inlineStr">
        <is>
          <t>Income Taxes</t>
        </is>
      </c>
      <c r="B4" s="4" t="inlineStr">
        <is>
          <t>. Income Taxes Income tax benefit of $108,000 and income tax expense of $1,000,000 were recorded for the three and nine months ended January 31, 2025, respectively. Income tax expense of $982,000 and $3,894,000 were recorded for the three and nine months ended January 31, 2024, respectively. The effective tax rate was (8.5)% and 13.1% for the three and nine months ended January 31, 2025, respectively. The effective tax rate for the current three and nine months periods reflects the impact of foreign operations which are taxed at different rates than the U.S. tax rate of 21%, combined with expected current year tax expense for the Company's domestic operations. In addition, the income tax expense recorded for the nine months ended January 31, 2025 was favorably impacted by a discrete tax benefit of $421,000 resulting from the issuance of stock through the vesting of restricted stock units and the exercise of stock options during the first quarter. The effective tax rate was 27.9% and 33.1% for the three and nine months ended January 31, 2024, respectively. The prior year effective tax rate was influenced by foreign operations which are taxed at different rates than the U.S. tax rate of 21%, combined with expected tax expense for the Company's domestic operations and estimated increases in the domestic valuation allowance required for the corresponding period. In addition, income tax expense for the nine months ended January 31, 2024 was unfavorably impacted by additional foreign tax expense of $387,000 related to India tax matters. This one-time expense was related to management's decision to discontinue management fees, citing challenges associated with the Indian tax authority and cost benefit analy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9 Months Ended</t>
        </is>
      </c>
    </row>
    <row r="2">
      <c r="B2" s="2" t="inlineStr">
        <is>
          <t>Jan. 31, 2025</t>
        </is>
      </c>
    </row>
    <row r="3">
      <c r="A3" s="3" t="inlineStr">
        <is>
          <t>Retirement Benefits [Abstract]</t>
        </is>
      </c>
      <c r="B3" s="4" t="inlineStr">
        <is>
          <t xml:space="preserve"> </t>
        </is>
      </c>
    </row>
    <row r="4">
      <c r="A4" s="4" t="inlineStr">
        <is>
          <t>Defined Benefit Pension Plans</t>
        </is>
      </c>
      <c r="B4" s="4" t="inlineStr">
        <is>
          <t xml:space="preserve">Defined Benefit Pension Plans During the year ended April 30, 2024, the Company settled its non-contributory defined benefit plans by transferring approximately $17.8 million of pension obligations through the purchase of group annuity contracts for all remaining liabilities under the pension plan. In connection with the transfer, the Company contributed $287,000 in cash to the pension plans, which was intended to fully fund the Company’s remaining defined benefit pension liabilities. These non-contributory defined benefit pension plans, which covered some domestic employees, were amended as of April 30, 2005. Following this amendment, no further benefits have been earned under the plans, and no additional participants have been added. The defined benefit plan for salaried employees provides pension benefits that are based on each employee's years of service and average annual compensation during the last ten consecutive calendar years of employment as of April 30, 2005. The benefit plan for hourly employees provides benefits at stated amounts based on years of service as of April 30, 2005. There were no Company contributions paid to the plans for the three and nine months ended January 31, 2024. The Company assumed an expected long-term rate of return of 7.75% for the period ended January 31, 2024. Pension expense consisted of the following (in thousands): Three Months Ended January 31, 2024 Service cost $ — Interest cost 223 Expected return on plan assets (328) Recognition of net loss 146 Net periodic pension expense $ 41 Nine Months Ended January 31, 2024 Service cost $ — Interest cost 670 Expected return on plan assets (984) Recognition of net loss 436 Net periodic pension expense $ 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an. 31, 2025</t>
        </is>
      </c>
    </row>
    <row r="3">
      <c r="A3" s="3" t="inlineStr">
        <is>
          <t>Segment Reporting [Abstract]</t>
        </is>
      </c>
      <c r="B3" s="4" t="inlineStr">
        <is>
          <t xml:space="preserve"> </t>
        </is>
      </c>
    </row>
    <row r="4">
      <c r="A4" s="4" t="inlineStr">
        <is>
          <t>Segment Information</t>
        </is>
      </c>
      <c r="B4" s="4" t="inlineStr">
        <is>
          <t xml:space="preserve">Segment Information The Company's operations are classified into two business segments: Domestic and International. The Domestic business segment principally designs, manufactures, and installs scientific and technical furniture, including steel and wood laboratory cabinetry, fume hoods, flexible systems, worksurfaces, workstations, workbenches, and computer enclosures. On November 1, 2024, the Company completed its acquisition of Nu Aire, whose operating results are reflected in the Domestic Operations segment, expanding the Company's Domestic capabilities through its manufacturing of biological safety cabinets, CO2 incubators, ultralow freezers, and other essential laboratory products. See Note C , Nu Aire Acquisition for further information. The International business segment, which consists of the Company's foreign subsidiaries, provides products and services, including facility design, detailed engineering, construction, and project management from the planning stage through testing and commissioning of laboratories. Intersegment transactions are recorded at normal profit margins. All intercompany balances and transactions have been eliminated. Certain corporate expenses shown below have not been allocated to the business segments. The following tables provide financial information by business segment and unallocated corporate expenses for the periods ended January 31, 2025 and 2024 (in thousands): Domestic International Corporate / Total Three Months Ended January 31, 2025 Revenues from external customers $ 51,976 $ 15,191 $ — $ 67,167 Intersegment revenues 28 943 (971) — Earnings (loss) before income taxes 3,514 786 (3,025) 1,275 Three Months Ended January 31, 2024 Revenues from external customers $ 31,774 $ 15,004 $ — $ 46,778 Intersegment revenues 84 1,412 (1,496) — Earnings (loss) before income taxes 2,852 1,732 (1,069) 3,515 Domestic International Corporate / Total Nine Months Ended January 31, 2025 Revenues from external customers $ 123,908 $ 39,416 $ — $ 163,324 Intersegment revenues 298 2,766 (3,064) — Earnings (loss) before income taxes 12,914 2,183 (7,461) 7,636 Nine Months Ended January 31, 2024 Revenues from external customers $ 101,379 $ 45,674 $ — $ 147,053 Intersegment revenues 509 3,228 (3,737) — Earnings (loss) before income taxes 10,762 4,326 (3,316) 11,7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Jan. 31, 2025</t>
        </is>
      </c>
    </row>
    <row r="3">
      <c r="A3" s="3" t="inlineStr">
        <is>
          <t>Accounting Policies [Abstract]</t>
        </is>
      </c>
      <c r="B3" s="4" t="inlineStr">
        <is>
          <t xml:space="preserve"> </t>
        </is>
      </c>
    </row>
    <row r="4">
      <c r="A4" s="4" t="inlineStr">
        <is>
          <t>New Accounting Standards</t>
        </is>
      </c>
      <c r="B4" s="4" t="inlineStr">
        <is>
          <t>New Accounting Standards In November 2023, the FASB issued ASU 2023-07, "Segment Reporting (Topic 280) - Improvements to Reportable Segment Disclosures," which improves reportable segment disclosure requirements, primarily through enhanced disclosures about significant segment expenses. This guidance is effective for fiscal years beginning after December 15, 2023, and interim periods within fiscal years beginning after December 15, 2024. The Company adopted this standard effective May 1, 2024 for its fiscal year 2025 annual reporting and subsequent interim periods. The adoption of this standard did not have a significant impact on the Company's consolidated financial position or results of operations. In December 2023, the FASB issued ASU 2023-09, "Income Taxes (Topic 740) - Improvements for Income Tax Disclosures," which requires public business entities to, on an annual basis, (1) disclose specific categories in the rate reconciliation and (2) provide additional information for reconciling items that meet a quantitative threshold. This ASU also provides for additional disclosure requirements to provide clarity for investors related to income tax disclosures. This guidance is effective for annual periods beginning after December 15, 2024. The Company will adopt this standard in fiscal year 2026. The Company does not expect the adoption of this standard to have a significant impact on the Company's consolidated financial position or results of operations. In November 2024, the FASB issued ASU 2024-03, "Income Statement - Reporting Comprehensive Income - Expense Disaggregation Disclosures (Subtopic 220-40)," which requires public business entities to provide disclosure of additional information about certain identified costs and expenses on both an interim and annual basis. In January 2025, the FASB issued ASU 2025-01, "Income Statement - Reporting Comprehensive Income - Expense Disaggregation Disclosures (Subtopic 220-40); Clarifying the Effective Date," which provided clarification regarding the effective dates of annual and interim disclosure requirements presented in ASU 2024-03. Upon consideration of the clarification in 2025-01, the guidance in ASU 2024-03 is effective for annual reporting periods beginning after December 15, 2026, and interim periods beginning within annual reporting periods beginning after December 15, 2027. The Company will adopt this standard in fiscal year 2028 for annual disclosures and fiscal year 2029 for interim disclosures. The Company does not expect the adoption of this standard to have a significant impact on the Company's consolidated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an. 31, 2025</t>
        </is>
      </c>
      <c r="C2" s="2" t="inlineStr">
        <is>
          <t>Oct. 31, 2024</t>
        </is>
      </c>
      <c r="D2" s="2" t="inlineStr">
        <is>
          <t>Jul. 31, 2024</t>
        </is>
      </c>
      <c r="E2" s="2" t="inlineStr">
        <is>
          <t>Jan. 31, 2024</t>
        </is>
      </c>
      <c r="F2" s="2" t="inlineStr">
        <is>
          <t>Oct. 31, 2023</t>
        </is>
      </c>
      <c r="G2" s="2" t="inlineStr">
        <is>
          <t>Jul. 31, 2023</t>
        </is>
      </c>
      <c r="H2" s="2" t="inlineStr">
        <is>
          <t>Jan. 31, 2025</t>
        </is>
      </c>
      <c r="I2" s="2" t="inlineStr">
        <is>
          <t>Jan.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 attributable to Kewaunee Scientific Corporation</t>
        </is>
      </c>
      <c r="B4" s="6" t="n">
        <v>1354</v>
      </c>
      <c r="C4" s="6" t="n">
        <v>3008</v>
      </c>
      <c r="D4" s="6" t="n">
        <v>2193</v>
      </c>
      <c r="E4" s="6" t="n">
        <v>2521</v>
      </c>
      <c r="F4" s="6" t="n">
        <v>2732</v>
      </c>
      <c r="G4" s="6" t="n">
        <v>2474</v>
      </c>
      <c r="H4" s="6" t="n">
        <v>6555</v>
      </c>
      <c r="I4" s="6" t="n">
        <v>7727</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9 Months Ended</t>
        </is>
      </c>
    </row>
    <row r="2">
      <c r="B2" s="2" t="inlineStr">
        <is>
          <t>Jan. 31, 2025</t>
        </is>
      </c>
    </row>
    <row r="3">
      <c r="A3" s="3" t="inlineStr">
        <is>
          <t>Accounting Policies [Abstract]</t>
        </is>
      </c>
      <c r="B3" s="4" t="inlineStr">
        <is>
          <t xml:space="preserve"> </t>
        </is>
      </c>
    </row>
    <row r="4">
      <c r="A4" s="4" t="inlineStr">
        <is>
          <t>New Accounting Standards</t>
        </is>
      </c>
      <c r="B4" s="4" t="inlineStr">
        <is>
          <t>In November 2023, the FASB issued ASU 2023-07, "Segment Reporting (Topic 280) - Improvements to Reportable Segment Disclosures," which improves reportable segment disclosure requirements, primarily through enhanced disclosures about significant segment expenses. This guidance is effective for fiscal years beginning after December 15, 2023, and interim periods within fiscal years beginning after December 15, 2024. The Company adopted this standard effective May 1, 2024 for its fiscal year 2025 annual reporting and subsequent interim periods. The adoption of this standard did not have a significant impact on the Company's consolidated financial position or results of operations. In December 2023, the FASB issued ASU 2023-09, "Income Taxes (Topic 740) - Improvements for Income Tax Disclosures," which requires public business entities to, on an annual basis, (1) disclose specific categories in the rate reconciliation and (2) provide additional information for reconciling items that meet a quantitative threshold. This ASU also provides for additional disclosure requirements to provide clarity for investors related to income tax disclosures. This guidance is effective for annual periods beginning after December 15, 2024. The Company will adopt this standard in fiscal year 2026. The Company does not expect the adoption of this standard to have a significant impact on the Company's consolidated financial position or results of operations. In November 2024, the FASB issued ASU 2024-03, "Income Statement - Reporting Comprehensive Income - Expense Disaggregation Disclosures (Subtopic 220-40)," which requires public business entities to provide disclosure of additional information about certain identified costs and expenses on both an interim and annual basis. In January 2025, the FASB issued ASU 2025-01, "Income Statement - Reporting Comprehensive Income - Expense Disaggregation Disclosures (Subtopic 220-40); Clarifying the Effective Date," which provided clarification regarding the effective dates of annual and interim disclosure requirements presented in ASU 2024-03. Upon consideration of the clarification in 2025-01, the guidance in ASU 2024-03 is effective for annual reporting periods beginning after December 15, 2026, and interim periods beginning within annual reporting periods beginning after December 15, 2027. The Company will adopt this standard in fiscal year 2028 for annual disclosures and fiscal year 2029 for interim disclosures. The Company does not expect the adoption of this standard to have a significant impact on the Company's consolidated financial pos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9 Months Ended</t>
        </is>
      </c>
    </row>
    <row r="2">
      <c r="B2" s="2" t="inlineStr">
        <is>
          <t>Jan. 31, 2025</t>
        </is>
      </c>
    </row>
    <row r="3">
      <c r="A3" s="3" t="inlineStr">
        <is>
          <t>Cash and Cash Equivalents [Abstract]</t>
        </is>
      </c>
      <c r="B3" s="4" t="inlineStr">
        <is>
          <t xml:space="preserve"> </t>
        </is>
      </c>
    </row>
    <row r="4">
      <c r="A4" s="4" t="inlineStr">
        <is>
          <t>Schedule of Cash, Cash Equivalents, and Restricted Cash</t>
        </is>
      </c>
      <c r="B4" s="4" t="inlineStr">
        <is>
          <t xml:space="preserve">The reconciliation between the Condensed Consolidated Balance Sheets and the Condensed Consolidated Statements of Cash Flows is as follows (in thousands): January 31, 2025 April 30, 2024 Cash and cash equivalents $ 9,454 $ 23,267 Restricted cash 2,881 2,671 Total cash, cash equivalents and restricted cash $ 12,335 $ 25,9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 (Unaudited)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383</v>
      </c>
      <c r="C4" s="6" t="n">
        <v>2533</v>
      </c>
      <c r="D4" s="6" t="n">
        <v>6636</v>
      </c>
      <c r="E4" s="6" t="n">
        <v>7878</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62</v>
      </c>
      <c r="C6" s="5" t="n">
        <v>-40</v>
      </c>
      <c r="D6" s="5" t="n">
        <v>-454</v>
      </c>
      <c r="E6" s="5" t="n">
        <v>-435</v>
      </c>
    </row>
    <row r="7">
      <c r="A7" s="4" t="inlineStr">
        <is>
          <t>Other comprehensive loss</t>
        </is>
      </c>
      <c r="B7" s="5" t="n">
        <v>-262</v>
      </c>
      <c r="C7" s="5" t="n">
        <v>-40</v>
      </c>
      <c r="D7" s="5" t="n">
        <v>-454</v>
      </c>
      <c r="E7" s="5" t="n">
        <v>-435</v>
      </c>
    </row>
    <row r="8">
      <c r="A8" s="4" t="inlineStr">
        <is>
          <t>Comprehensive earnings, net of tax</t>
        </is>
      </c>
      <c r="B8" s="5" t="n">
        <v>1121</v>
      </c>
      <c r="C8" s="5" t="n">
        <v>2493</v>
      </c>
      <c r="D8" s="5" t="n">
        <v>6182</v>
      </c>
      <c r="E8" s="5" t="n">
        <v>7443</v>
      </c>
    </row>
    <row r="9">
      <c r="A9" s="4" t="inlineStr">
        <is>
          <t>Less: Comprehensive income attributable to the non-controlling interest</t>
        </is>
      </c>
      <c r="B9" s="5" t="n">
        <v>29</v>
      </c>
      <c r="C9" s="5" t="n">
        <v>12</v>
      </c>
      <c r="D9" s="5" t="n">
        <v>81</v>
      </c>
      <c r="E9" s="5" t="n">
        <v>151</v>
      </c>
    </row>
    <row r="10">
      <c r="A10" s="4" t="inlineStr">
        <is>
          <t>Comprehensive earnings attributable to Kewaunee Scientific Corporation</t>
        </is>
      </c>
      <c r="B10" s="6" t="n">
        <v>1092</v>
      </c>
      <c r="C10" s="6" t="n">
        <v>2481</v>
      </c>
      <c r="D10" s="6" t="n">
        <v>6101</v>
      </c>
      <c r="E10" s="6" t="n">
        <v>729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u Aire Acquisition (Tables)</t>
        </is>
      </c>
      <c r="B1" s="2" t="inlineStr">
        <is>
          <t>9 Months Ended</t>
        </is>
      </c>
    </row>
    <row r="2">
      <c r="B2" s="2" t="inlineStr">
        <is>
          <t>Jan. 31, 2025</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aggregate acquisition consideration for Nu Aire: ($ in thousands) Cash paid to Nu Aire $ 29,669 Subordinated Promissory Notes due to Nu Aire 23,000 Payment of Nu Aire transaction expenses 311 Purchase Price $ 52,980 </t>
        </is>
      </c>
    </row>
    <row r="5">
      <c r="A5" s="4" t="inlineStr">
        <is>
          <t>Schedule of Recognized Identified Assets Acquired and Liabilities Assumed</t>
        </is>
      </c>
      <c r="B5" s="4" t="inlineStr">
        <is>
          <t xml:space="preserve">The January 31, 2025 Consolidated Balance Sheet includes the assets and liabilities of Nu Aire. The preliminary allocation of purchase price recorded for Nu Aire was as follows: ($ in thousands) Assets acquired: Cash and cash equivalents $ 1,245 Receivables 10,650 Inventories 13,744 Prepaid expenses and other current assets 852 Property, plant and equipment 7,349 Other intangible assets 18,600 Goodwill 14,150 Right of use assets 7,376 Other assets 7 Total assets acquired 73,973 Liabilities assumed: Current portion of operating lease liabilities (965) Accounts payable (4,318) Employee compensation and amounts withheld (2,642) Deferred revenue (935) Other accrued expenses (1,591) Long-term portion of operating lease liabilities (5,167) Deferred income taxes (5,375) Total liabilities assumed (20,993) Preliminary aggregate acquisition consideration $ 52,980 </t>
        </is>
      </c>
    </row>
    <row r="6">
      <c r="A6" s="4" t="inlineStr">
        <is>
          <t>Schedule of Finite-Lived Intangible Assets Acquired as Part of Business Combination</t>
        </is>
      </c>
      <c r="B6" s="4" t="inlineStr">
        <is>
          <t xml:space="preserve">The amounts, based on preliminary valuations and subject to final adjustment, allocated to intangible assets are as follows: ($ in thousands) Preliminary Fair Value Estimated Useful Life Customer relationships $ 9,800 10 years Trade names and trademarks 4,900 indefinite Developed technology 3,900 7 years Intangible assets acquired $ 18,600 </t>
        </is>
      </c>
    </row>
    <row r="7">
      <c r="A7" s="4" t="inlineStr">
        <is>
          <t>Schedule of Indefinite-Lived Intangible Assets Acquired as Part of Business Combination</t>
        </is>
      </c>
      <c r="B7" s="4" t="inlineStr">
        <is>
          <t xml:space="preserve">The amounts, based on preliminary valuations and subject to final adjustment, allocated to intangible assets are as follows: ($ in thousands) Preliminary Fair Value Estimated Useful Life Customer relationships $ 9,800 10 years Trade names and trademarks 4,900 indefinite Developed technology 3,900 7 years Intangible assets acquired $ 18,600 </t>
        </is>
      </c>
    </row>
    <row r="8">
      <c r="A8" s="4" t="inlineStr">
        <is>
          <t>Business Acquisition, Pro Forma Information</t>
        </is>
      </c>
      <c r="B8" s="4" t="inlineStr">
        <is>
          <t xml:space="preserve">The following unaudited supplemental pro forma combined financial information presents the Company's results of operations for the three and nine months ended January 31, 2025 and 2024 as if the acquisition of Nu Aire had occurred on May 1, 2023. The pro forma financial information is presented for comparative purposes only and is not necessarily indicative of the Company's operating results that may have actually occurred had the acquisition of Nu Aire been completed on May 1, 2023. In addition, the unaudited pro forma financial information does not give effect to any anticipated cost savings, operating efficiencies, or other synergies that may be associated with the Transaction, or any estimated costs that have been or will be incurred by the Company to integrate the assets and operations of Nu Aire. Three Months Ended January 31, Nine Months Ended January 31, ($ in thousands, except per share amounts) 2025 2024 2025 2024 Net sales $ 67,167 $ 66,914 $ 199,548 $ 208,948 Net earnings 1,856 3,284 6,812 7,905 Net earnings per share attributable to Kewaunee Scientific Corporation stockholders: Basic $ 0.65 $ 1.14 $ 2.38 $ 2.74 Diluted $ 0.62 $ 1.11 $ 2.29 $ 2.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Jan. 31, 2025</t>
        </is>
      </c>
    </row>
    <row r="3">
      <c r="A3" s="3" t="inlineStr">
        <is>
          <t>Revenue from Contract with Customer [Abstract]</t>
        </is>
      </c>
      <c r="B3" s="4" t="inlineStr">
        <is>
          <t xml:space="preserve"> </t>
        </is>
      </c>
    </row>
    <row r="4">
      <c r="A4" s="4" t="inlineStr">
        <is>
          <t>Disaggregation of Revenue</t>
        </is>
      </c>
      <c r="B4" s="4" t="inlineStr">
        <is>
          <t xml:space="preserve">A summary of net sales transferred to customers over time and at a point in time for the periods ended January 31, 2025 and January 31, 2024 is as follows (in thousands): Three Months Ended January 31, 2025 January 31, 2024 Domestic International Total Domestic International Total Over Time $ 33,082 $ 15,191 $ 48,273 $ 30,207 $ 15,004 $ 45,211 Point in Time 18,894 — 18,894 1,567 — 1,567 Total $ 51,976 $ 15,191 $ 67,167 $ 31,774 $ 15,004 $ 46,778 Nine Months Ended January 31, 2025 January 31, 2024 Domestic International Total Domestic International Total Over Time $ 102,594 $ 39,416 $ 142,010 $ 96,880 $ 45,674 $ 142,554 Point in Time 21,314 — 21,314 4,499 — 4,499 Total $ 123,908 $ 39,416 $ 163,324 $ 101,379 $ 45,674 $ 147,0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an. 31, 2025</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January 31, 2025 April 30, 2024 Finished products $ 5,851 $ 3,042 Work in process 2,470 1,931 Raw materials 23,239 15,706 Total $ 31,560 $ 20,6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Jan. 31, 2025</t>
        </is>
      </c>
    </row>
    <row r="3">
      <c r="A3" s="3" t="inlineStr">
        <is>
          <t>Fair Value Disclosures [Abstract]</t>
        </is>
      </c>
      <c r="B3" s="4" t="inlineStr">
        <is>
          <t xml:space="preserve"> </t>
        </is>
      </c>
    </row>
    <row r="4">
      <c r="A4" s="4" t="inlineStr">
        <is>
          <t>Summary of Fair Value Hierarchy for Financial Assets and Liabilities Measured Recurring Basis</t>
        </is>
      </c>
      <c r="B4" s="4" t="inlineStr">
        <is>
          <t>The following tables summarize the Company's fair value hierarchy for its financial assets and liabilities measured at fair value on a recurring basis as of January 31, 2025 and April 30, 2024 (in thousands): January 31, 2025 Financial Assets Level 1 Level 2 Total Trading securities held in non-qualified compensation plans (1) $ 1,849 $ — $ 1,849 Cash surrender value of life insurance policies (1) — 1,484 1,484 Total $ 1,849 $ 1,484 $ 3,333 Financial Liabilities Non-qualified compensation plans (2) $ — $ 3,818 $ 3,818 Total $ — $ 3,818 $ 3,818 April 30, 2024 Financial Assets Level 1 Level 2 Total Trading securities held in non-qualified compensation plans (1) $ 1,565 $ — $ 1,565 Cash surrender value of life insurance policies (1) — 1,077 1,077 Total $ 1,565 $ 1,077 $ 2,642 Financial Liabilities Non-qualified compensation plans (2) $ — $ 3,009 $ 3,009 Total $ — $ 3,009 $ 3,009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Jan.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 and accumulated amortization of the Company's intangible assets other than goodwill as of January 31, 2025 were as follows: January 31, 2025 ($ in thousands) Estimated Useful Life Gross Carrying Amount Accumulated Amortization Net Book Value Customer relationships 10 years $ 9,800 $ (245) $ 9,555 Trade names and trademarks indefinite 4,900 — 4,900 Developed technology 7 years 3,900 (139) 3,761 Total $ 18,600 $ (384) $ 18,216 </t>
        </is>
      </c>
    </row>
    <row r="5">
      <c r="A5" s="4" t="inlineStr">
        <is>
          <t>Schedule of Indefinite-Lived Intangible Assets</t>
        </is>
      </c>
      <c r="B5" s="4" t="inlineStr">
        <is>
          <t xml:space="preserve">The gross carrying amount and accumulated amortization of the Company's intangible assets other than goodwill as of January 31, 2025 were as follows: January 31, 2025 ($ in thousands) Estimated Useful Life Gross Carrying Amount Accumulated Amortization Net Book Value Customer relationships 10 years $ 9,800 $ (245) $ 9,555 Trade names and trademarks indefinite 4,900 — 4,900 Developed technology 7 years 3,900 (139) 3,761 Total $ 18,600 $ (384) $ 18,216 </t>
        </is>
      </c>
    </row>
    <row r="6">
      <c r="A6" s="4" t="inlineStr">
        <is>
          <t>Schedule of Finite-Lived Intangible Assets, Future Amortization Expense</t>
        </is>
      </c>
      <c r="B6" s="4" t="inlineStr">
        <is>
          <t xml:space="preserve">Expected future amortization expense related to intangible assets, net as of January 31, 2025, excluding trade names and trademarks, are as follows: ($ in thousands) Remainder of fiscal 2025 $ 384 2026 1,537 2027 1,537 2028 1,537 2029 1,537 Thereafter 6,784 Total $ 13,3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and Other Credit Arrangements (Tables)</t>
        </is>
      </c>
      <c r="B1" s="2" t="inlineStr">
        <is>
          <t>9 Months Ended</t>
        </is>
      </c>
    </row>
    <row r="2">
      <c r="B2" s="2" t="inlineStr">
        <is>
          <t>Jan. 31, 2025</t>
        </is>
      </c>
    </row>
    <row r="3">
      <c r="A3" s="3" t="inlineStr">
        <is>
          <t>Debt Disclosure [Abstract]</t>
        </is>
      </c>
      <c r="B3" s="4" t="inlineStr">
        <is>
          <t xml:space="preserve"> </t>
        </is>
      </c>
    </row>
    <row r="4">
      <c r="A4" s="4" t="inlineStr">
        <is>
          <t>Schedule of Long-Term Debt Instruments</t>
        </is>
      </c>
      <c r="B4" s="4" t="inlineStr">
        <is>
          <t xml:space="preserve">The components of the Company's long-term debt, excluding lease and sale-leaseback-related activity, as presented on the Condensed Consolidated Balance Sheet were as follows: ($ in thousands) January 31, 2025 PNC Loan Agreement $ 14,500 Seller Notes 23,463 Total long-term debt $ 37,963 Current portion of long-term debt $ 3,000 Non-current portion of long-term debt 34,963 Total long-term debt $ 37,9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ale-Leaseback Financing Transaction (Tables)</t>
        </is>
      </c>
      <c r="B1" s="2" t="inlineStr">
        <is>
          <t>9 Months Ended</t>
        </is>
      </c>
    </row>
    <row r="2">
      <c r="B2" s="2" t="inlineStr">
        <is>
          <t>Jan. 31, 2025</t>
        </is>
      </c>
    </row>
    <row r="3">
      <c r="A3" s="3" t="inlineStr">
        <is>
          <t>Financing Liability [Abstract]</t>
        </is>
      </c>
      <c r="B3" s="4" t="inlineStr">
        <is>
          <t xml:space="preserve"> </t>
        </is>
      </c>
    </row>
    <row r="4">
      <c r="A4" s="4" t="inlineStr">
        <is>
          <t>Schedule of Remaining Future Cash Payments for Financing Liability</t>
        </is>
      </c>
      <c r="B4" s="4" t="inlineStr">
        <is>
          <t xml:space="preserve">Remaining future cash payments related to the financing liability as of January 31, 2025 are as follows: ($ in thousands) Remainder of fiscal 2025 $ 495 2026 2,009 2027 2,049 2028 2,090 2029 2,132 Thereafter 31,737 Total Minimum Liability Payments 40,512 Imputed Interest (12,908) Total $ 27,6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Jan. 31, 2025</t>
        </is>
      </c>
    </row>
    <row r="3">
      <c r="A3" s="3" t="inlineStr">
        <is>
          <t>Leases [Abstract]</t>
        </is>
      </c>
      <c r="B3" s="4" t="inlineStr">
        <is>
          <t xml:space="preserve"> </t>
        </is>
      </c>
    </row>
    <row r="4">
      <c r="A4" s="4" t="inlineStr">
        <is>
          <t>Schedule of Operating Lease Maturity</t>
        </is>
      </c>
      <c r="B4" s="4" t="inlineStr">
        <is>
          <t xml:space="preserve">Future minimum lease payments under non-cancelable leases as of January 31, 2025 were as follows: ($ in thousands) Operating Financing Remainder of fiscal 2025 $ 1,034 $ 18 2026 3,904 112 2027 3,371 40 2028 2,490 40 2029 2,134 40 Thereafter 1,794 55 Total Minimum Lease Payments 14,727 305 Imputed Interest (1,782) (53) Total $ 12,945 $ 252 </t>
        </is>
      </c>
    </row>
    <row r="5">
      <c r="A5" s="4" t="inlineStr">
        <is>
          <t>Schedule of Finance Lease Maturity</t>
        </is>
      </c>
      <c r="B5" s="4" t="inlineStr">
        <is>
          <t xml:space="preserve">Future minimum lease payments under non-cancelable leases as of January 31, 2025 were as follows: ($ in thousands) Operating Financing Remainder of fiscal 2025 $ 1,034 $ 18 2026 3,904 112 2027 3,371 40 2028 2,490 40 2029 2,134 40 Thereafter 1,794 55 Total Minimum Lease Payments 14,727 305 Imputed Interest (1,782) (53) Total $ 12,945 $ 2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an. 31, 2025</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basic to diluted weighted average common shares outstanding (in thousands): Three Months Ended Nine Months Ended January 31, 2025 January 31, 2024 January 31, 2025 January 31, 2024 Basic 2,872 2,893 2,864 2,885 Dilutive effect of stock options and RSUs 123 72 115 42 Weighted average common shares outstanding - diluted 2,995 2,965 2,979 2,9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ined Benefit Pension Plans (Tables)</t>
        </is>
      </c>
      <c r="B1" s="2" t="inlineStr">
        <is>
          <t>9 Months Ended</t>
        </is>
      </c>
    </row>
    <row r="2">
      <c r="B2" s="2" t="inlineStr">
        <is>
          <t>Jan. 31, 2025</t>
        </is>
      </c>
    </row>
    <row r="3">
      <c r="A3" s="3" t="inlineStr">
        <is>
          <t>Retirement Benefits [Abstract]</t>
        </is>
      </c>
      <c r="B3" s="4" t="inlineStr">
        <is>
          <t xml:space="preserve"> </t>
        </is>
      </c>
    </row>
    <row r="4">
      <c r="A4" s="4" t="inlineStr">
        <is>
          <t>Pension Expenses</t>
        </is>
      </c>
      <c r="B4" s="4" t="inlineStr">
        <is>
          <t xml:space="preserve">Pension expense consisted of the following (in thousands): Three Months Ended January 31, 2024 Service cost $ — Interest cost 223 Expected return on plan assets (328) Recognition of net loss 146 Net periodic pension expense $ 41 Nine Months Ended January 31, 2024 Service cost $ — Interest cost 670 Expected return on plan assets (984) Recognition of net loss 436 Net periodic pension expense $ 1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densed Consolidated Statement of Stockholders' Equity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at Apr. 30, 2023</t>
        </is>
      </c>
      <c r="B2" s="6" t="n">
        <v>37409</v>
      </c>
      <c r="C2" s="6" t="n">
        <v>7084</v>
      </c>
      <c r="D2" s="6" t="n">
        <v>5059</v>
      </c>
      <c r="E2" s="6" t="n">
        <v>-53</v>
      </c>
      <c r="F2" s="6" t="n">
        <v>28761</v>
      </c>
      <c r="G2" s="6" t="n">
        <v>-34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attributable to Kewaunee Scientific Corporation</t>
        </is>
      </c>
      <c r="B4" s="5" t="n">
        <v>2474</v>
      </c>
      <c r="C4" s="4" t="inlineStr">
        <is>
          <t xml:space="preserve"> </t>
        </is>
      </c>
      <c r="D4" s="4" t="inlineStr">
        <is>
          <t xml:space="preserve"> </t>
        </is>
      </c>
      <c r="E4" s="4" t="inlineStr">
        <is>
          <t xml:space="preserve"> </t>
        </is>
      </c>
      <c r="F4" s="5" t="n">
        <v>2474</v>
      </c>
      <c r="G4" s="4" t="inlineStr">
        <is>
          <t xml:space="preserve"> </t>
        </is>
      </c>
    </row>
    <row r="5">
      <c r="A5" s="4" t="inlineStr">
        <is>
          <t>Other comprehensive loss</t>
        </is>
      </c>
      <c r="B5" s="5" t="n">
        <v>-144</v>
      </c>
      <c r="C5" s="4" t="inlineStr">
        <is>
          <t xml:space="preserve"> </t>
        </is>
      </c>
      <c r="D5" s="4" t="inlineStr">
        <is>
          <t xml:space="preserve"> </t>
        </is>
      </c>
      <c r="E5" s="4" t="inlineStr">
        <is>
          <t xml:space="preserve"> </t>
        </is>
      </c>
      <c r="F5" s="4" t="inlineStr">
        <is>
          <t xml:space="preserve"> </t>
        </is>
      </c>
      <c r="G5" s="5" t="n">
        <v>-144</v>
      </c>
    </row>
    <row r="6">
      <c r="A6" s="4" t="inlineStr">
        <is>
          <t>Stock-based compensation</t>
        </is>
      </c>
      <c r="B6" s="5" t="n">
        <v>-309</v>
      </c>
      <c r="C6" s="5" t="n">
        <v>185</v>
      </c>
      <c r="D6" s="5" t="n">
        <v>-494</v>
      </c>
      <c r="E6" s="4" t="inlineStr">
        <is>
          <t xml:space="preserve"> </t>
        </is>
      </c>
      <c r="F6" s="4" t="inlineStr">
        <is>
          <t xml:space="preserve"> </t>
        </is>
      </c>
      <c r="G6" s="4" t="inlineStr">
        <is>
          <t xml:space="preserve"> </t>
        </is>
      </c>
    </row>
    <row r="7">
      <c r="A7" s="4" t="inlineStr">
        <is>
          <t>Ending balance at Jul. 31, 2023</t>
        </is>
      </c>
      <c r="B7" s="5" t="n">
        <v>39430</v>
      </c>
      <c r="C7" s="5" t="n">
        <v>7269</v>
      </c>
      <c r="D7" s="5" t="n">
        <v>4565</v>
      </c>
      <c r="E7" s="5" t="n">
        <v>-53</v>
      </c>
      <c r="F7" s="5" t="n">
        <v>31235</v>
      </c>
      <c r="G7" s="5" t="n">
        <v>-3586</v>
      </c>
    </row>
    <row r="8">
      <c r="A8" s="4" t="inlineStr">
        <is>
          <t>Beginning balance at Apr. 30, 2023</t>
        </is>
      </c>
      <c r="B8" s="5" t="n">
        <v>37409</v>
      </c>
      <c r="C8" s="5" t="n">
        <v>7084</v>
      </c>
      <c r="D8" s="5" t="n">
        <v>5059</v>
      </c>
      <c r="E8" s="5" t="n">
        <v>-53</v>
      </c>
      <c r="F8" s="5" t="n">
        <v>28761</v>
      </c>
      <c r="G8" s="5" t="n">
        <v>-3442</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earnings attributable to Kewaunee Scientific Corporation</t>
        </is>
      </c>
      <c r="B10" s="5" t="n">
        <v>772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loss</t>
        </is>
      </c>
      <c r="B11" s="5" t="n">
        <v>-43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at Jan. 31, 2024</t>
        </is>
      </c>
      <c r="B12" s="5" t="n">
        <v>44083</v>
      </c>
      <c r="C12" s="5" t="n">
        <v>7270</v>
      </c>
      <c r="D12" s="5" t="n">
        <v>5046</v>
      </c>
      <c r="E12" s="5" t="n">
        <v>-844</v>
      </c>
      <c r="F12" s="5" t="n">
        <v>36488</v>
      </c>
      <c r="G12" s="5" t="n">
        <v>-3877</v>
      </c>
    </row>
    <row r="13">
      <c r="A13" s="4" t="inlineStr">
        <is>
          <t>Beginning balance at Jul. 31, 2023</t>
        </is>
      </c>
      <c r="B13" s="5" t="n">
        <v>39430</v>
      </c>
      <c r="C13" s="5" t="n">
        <v>7269</v>
      </c>
      <c r="D13" s="5" t="n">
        <v>4565</v>
      </c>
      <c r="E13" s="5" t="n">
        <v>-53</v>
      </c>
      <c r="F13" s="5" t="n">
        <v>31235</v>
      </c>
      <c r="G13" s="5" t="n">
        <v>-358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earnings attributable to Kewaunee Scientific Corporation</t>
        </is>
      </c>
      <c r="B15" s="5" t="n">
        <v>2732</v>
      </c>
      <c r="C15" s="4" t="inlineStr">
        <is>
          <t xml:space="preserve"> </t>
        </is>
      </c>
      <c r="D15" s="4" t="inlineStr">
        <is>
          <t xml:space="preserve"> </t>
        </is>
      </c>
      <c r="E15" s="4" t="inlineStr">
        <is>
          <t xml:space="preserve"> </t>
        </is>
      </c>
      <c r="F15" s="5" t="n">
        <v>2732</v>
      </c>
      <c r="G15" s="4" t="inlineStr">
        <is>
          <t xml:space="preserve"> </t>
        </is>
      </c>
    </row>
    <row r="16">
      <c r="A16" s="4" t="inlineStr">
        <is>
          <t>Other comprehensive loss</t>
        </is>
      </c>
      <c r="B16" s="5" t="n">
        <v>-251</v>
      </c>
      <c r="C16" s="4" t="inlineStr">
        <is>
          <t xml:space="preserve"> </t>
        </is>
      </c>
      <c r="D16" s="4" t="inlineStr">
        <is>
          <t xml:space="preserve"> </t>
        </is>
      </c>
      <c r="E16" s="4" t="inlineStr">
        <is>
          <t xml:space="preserve"> </t>
        </is>
      </c>
      <c r="F16" s="4" t="inlineStr">
        <is>
          <t xml:space="preserve"> </t>
        </is>
      </c>
      <c r="G16" s="5" t="n">
        <v>-251</v>
      </c>
    </row>
    <row r="17">
      <c r="A17" s="4" t="inlineStr">
        <is>
          <t>Stock-based compensation</t>
        </is>
      </c>
      <c r="B17" s="5" t="n">
        <v>241</v>
      </c>
      <c r="C17" s="4" t="inlineStr">
        <is>
          <t xml:space="preserve"> </t>
        </is>
      </c>
      <c r="D17" s="5" t="n">
        <v>241</v>
      </c>
      <c r="E17" s="4" t="inlineStr">
        <is>
          <t xml:space="preserve"> </t>
        </is>
      </c>
      <c r="F17" s="4" t="inlineStr">
        <is>
          <t xml:space="preserve"> </t>
        </is>
      </c>
      <c r="G17" s="4" t="inlineStr">
        <is>
          <t xml:space="preserve"> </t>
        </is>
      </c>
    </row>
    <row r="18">
      <c r="A18" s="4" t="inlineStr">
        <is>
          <t>Purchase of Treasury Stock</t>
        </is>
      </c>
      <c r="B18" s="5" t="n">
        <v>-44</v>
      </c>
      <c r="C18" s="4" t="inlineStr">
        <is>
          <t xml:space="preserve"> </t>
        </is>
      </c>
      <c r="D18" s="4" t="inlineStr">
        <is>
          <t xml:space="preserve"> </t>
        </is>
      </c>
      <c r="E18" s="5" t="n">
        <v>-44</v>
      </c>
      <c r="F18" s="4" t="inlineStr">
        <is>
          <t xml:space="preserve"> </t>
        </is>
      </c>
      <c r="G18" s="4" t="inlineStr">
        <is>
          <t xml:space="preserve"> </t>
        </is>
      </c>
    </row>
    <row r="19">
      <c r="A19" s="4" t="inlineStr">
        <is>
          <t>Ending balance at Oct. 31, 2023</t>
        </is>
      </c>
      <c r="B19" s="5" t="n">
        <v>42108</v>
      </c>
      <c r="C19" s="5" t="n">
        <v>7269</v>
      </c>
      <c r="D19" s="5" t="n">
        <v>4806</v>
      </c>
      <c r="E19" s="5" t="n">
        <v>-97</v>
      </c>
      <c r="F19" s="5" t="n">
        <v>33967</v>
      </c>
      <c r="G19" s="5" t="n">
        <v>-383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earnings attributable to Kewaunee Scientific Corporation</t>
        </is>
      </c>
      <c r="B21" s="5" t="n">
        <v>2521</v>
      </c>
      <c r="C21" s="4" t="inlineStr">
        <is>
          <t xml:space="preserve"> </t>
        </is>
      </c>
      <c r="D21" s="4" t="inlineStr">
        <is>
          <t xml:space="preserve"> </t>
        </is>
      </c>
      <c r="E21" s="4" t="inlineStr">
        <is>
          <t xml:space="preserve"> </t>
        </is>
      </c>
      <c r="F21" s="5" t="n">
        <v>2521</v>
      </c>
      <c r="G21" s="4" t="inlineStr">
        <is>
          <t xml:space="preserve"> </t>
        </is>
      </c>
    </row>
    <row r="22">
      <c r="A22" s="4" t="inlineStr">
        <is>
          <t>Other comprehensive loss</t>
        </is>
      </c>
      <c r="B22" s="5" t="n">
        <v>-40</v>
      </c>
      <c r="C22" s="4" t="inlineStr">
        <is>
          <t xml:space="preserve"> </t>
        </is>
      </c>
      <c r="D22" s="4" t="inlineStr">
        <is>
          <t xml:space="preserve"> </t>
        </is>
      </c>
      <c r="E22" s="4" t="inlineStr">
        <is>
          <t xml:space="preserve"> </t>
        </is>
      </c>
      <c r="F22" s="4" t="inlineStr">
        <is>
          <t xml:space="preserve"> </t>
        </is>
      </c>
      <c r="G22" s="5" t="n">
        <v>-40</v>
      </c>
    </row>
    <row r="23">
      <c r="A23" s="4" t="inlineStr">
        <is>
          <t>Stock-based compensation</t>
        </is>
      </c>
      <c r="B23" s="5" t="n">
        <v>241</v>
      </c>
      <c r="C23" s="5" t="n">
        <v>1</v>
      </c>
      <c r="D23" s="5" t="n">
        <v>240</v>
      </c>
      <c r="E23" s="4" t="inlineStr">
        <is>
          <t xml:space="preserve"> </t>
        </is>
      </c>
      <c r="F23" s="4" t="inlineStr">
        <is>
          <t xml:space="preserve"> </t>
        </is>
      </c>
      <c r="G23" s="4" t="inlineStr">
        <is>
          <t xml:space="preserve"> </t>
        </is>
      </c>
    </row>
    <row r="24">
      <c r="A24" s="4" t="inlineStr">
        <is>
          <t>Purchase of Treasury Stock</t>
        </is>
      </c>
      <c r="B24" s="5" t="n">
        <v>-747</v>
      </c>
      <c r="C24" s="4" t="inlineStr">
        <is>
          <t xml:space="preserve"> </t>
        </is>
      </c>
      <c r="D24" s="4" t="inlineStr">
        <is>
          <t xml:space="preserve"> </t>
        </is>
      </c>
      <c r="E24" s="5" t="n">
        <v>-747</v>
      </c>
      <c r="F24" s="4" t="inlineStr">
        <is>
          <t xml:space="preserve"> </t>
        </is>
      </c>
      <c r="G24" s="4" t="inlineStr">
        <is>
          <t xml:space="preserve"> </t>
        </is>
      </c>
    </row>
    <row r="25">
      <c r="A25" s="4" t="inlineStr">
        <is>
          <t>Ending balance at Jan. 31, 2024</t>
        </is>
      </c>
      <c r="B25" s="5" t="n">
        <v>44083</v>
      </c>
      <c r="C25" s="5" t="n">
        <v>7270</v>
      </c>
      <c r="D25" s="5" t="n">
        <v>5046</v>
      </c>
      <c r="E25" s="5" t="n">
        <v>-844</v>
      </c>
      <c r="F25" s="5" t="n">
        <v>36488</v>
      </c>
      <c r="G25" s="5" t="n">
        <v>-3877</v>
      </c>
    </row>
    <row r="26">
      <c r="A26" s="4" t="inlineStr">
        <is>
          <t>Beginning balance at Apr. 30, 2024</t>
        </is>
      </c>
      <c r="B26" s="5" t="n">
        <v>54760</v>
      </c>
      <c r="C26" s="5" t="n">
        <v>7273</v>
      </c>
      <c r="D26" s="5" t="n">
        <v>5406</v>
      </c>
      <c r="E26" s="5" t="n">
        <v>-2051</v>
      </c>
      <c r="F26" s="5" t="n">
        <v>47514</v>
      </c>
      <c r="G26" s="5" t="n">
        <v>-338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earnings attributable to Kewaunee Scientific Corporation</t>
        </is>
      </c>
      <c r="B28" s="5" t="n">
        <v>2193</v>
      </c>
      <c r="C28" s="4" t="inlineStr">
        <is>
          <t xml:space="preserve"> </t>
        </is>
      </c>
      <c r="D28" s="4" t="inlineStr">
        <is>
          <t xml:space="preserve"> </t>
        </is>
      </c>
      <c r="E28" s="4" t="inlineStr">
        <is>
          <t xml:space="preserve"> </t>
        </is>
      </c>
      <c r="F28" s="5" t="n">
        <v>2193</v>
      </c>
      <c r="G28" s="4" t="inlineStr">
        <is>
          <t xml:space="preserve"> </t>
        </is>
      </c>
    </row>
    <row r="29">
      <c r="A29" s="4" t="inlineStr">
        <is>
          <t>Other comprehensive loss</t>
        </is>
      </c>
      <c r="B29" s="5" t="n">
        <v>-116</v>
      </c>
      <c r="C29" s="4" t="inlineStr">
        <is>
          <t xml:space="preserve"> </t>
        </is>
      </c>
      <c r="D29" s="4" t="inlineStr">
        <is>
          <t xml:space="preserve"> </t>
        </is>
      </c>
      <c r="E29" s="4" t="inlineStr">
        <is>
          <t xml:space="preserve"> </t>
        </is>
      </c>
      <c r="F29" s="4" t="inlineStr">
        <is>
          <t xml:space="preserve"> </t>
        </is>
      </c>
      <c r="G29" s="5" t="n">
        <v>-116</v>
      </c>
    </row>
    <row r="30">
      <c r="A30" s="4" t="inlineStr">
        <is>
          <t>Stock-based compensation</t>
        </is>
      </c>
      <c r="B30" s="5" t="n">
        <v>-814</v>
      </c>
      <c r="C30" s="5" t="n">
        <v>80</v>
      </c>
      <c r="D30" s="5" t="n">
        <v>-894</v>
      </c>
      <c r="E30" s="4" t="inlineStr">
        <is>
          <t xml:space="preserve"> </t>
        </is>
      </c>
      <c r="F30" s="4" t="inlineStr">
        <is>
          <t xml:space="preserve"> </t>
        </is>
      </c>
      <c r="G30" s="4" t="inlineStr">
        <is>
          <t xml:space="preserve"> </t>
        </is>
      </c>
    </row>
    <row r="31">
      <c r="A31" s="4" t="inlineStr">
        <is>
          <t>Ending balance at Jul. 31, 2024</t>
        </is>
      </c>
      <c r="B31" s="5" t="n">
        <v>56023</v>
      </c>
      <c r="C31" s="5" t="n">
        <v>7353</v>
      </c>
      <c r="D31" s="5" t="n">
        <v>4512</v>
      </c>
      <c r="E31" s="5" t="n">
        <v>-2051</v>
      </c>
      <c r="F31" s="5" t="n">
        <v>49707</v>
      </c>
      <c r="G31" s="5" t="n">
        <v>-3498</v>
      </c>
    </row>
    <row r="32">
      <c r="A32" s="4" t="inlineStr">
        <is>
          <t>Beginning balance at Apr. 30, 2024</t>
        </is>
      </c>
      <c r="B32" s="5" t="n">
        <v>54760</v>
      </c>
      <c r="C32" s="5" t="n">
        <v>7273</v>
      </c>
      <c r="D32" s="5" t="n">
        <v>5406</v>
      </c>
      <c r="E32" s="5" t="n">
        <v>-2051</v>
      </c>
      <c r="F32" s="5" t="n">
        <v>47514</v>
      </c>
      <c r="G32" s="5" t="n">
        <v>-338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earnings attributable to Kewaunee Scientific Corporation</t>
        </is>
      </c>
      <c r="B34" s="5" t="n">
        <v>655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comprehensive loss</t>
        </is>
      </c>
      <c r="B35" s="5" t="n">
        <v>-45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nding balance at Jan. 31, 2025</t>
        </is>
      </c>
      <c r="B36" s="5" t="n">
        <v>60801</v>
      </c>
      <c r="C36" s="5" t="n">
        <v>7353</v>
      </c>
      <c r="D36" s="5" t="n">
        <v>5266</v>
      </c>
      <c r="E36" s="5" t="n">
        <v>-2051</v>
      </c>
      <c r="F36" s="5" t="n">
        <v>54069</v>
      </c>
      <c r="G36" s="5" t="n">
        <v>-3836</v>
      </c>
    </row>
    <row r="37">
      <c r="A37" s="4" t="inlineStr">
        <is>
          <t>Beginning balance at Jul. 31, 2024</t>
        </is>
      </c>
      <c r="B37" s="5" t="n">
        <v>56023</v>
      </c>
      <c r="C37" s="5" t="n">
        <v>7353</v>
      </c>
      <c r="D37" s="5" t="n">
        <v>4512</v>
      </c>
      <c r="E37" s="5" t="n">
        <v>-2051</v>
      </c>
      <c r="F37" s="5" t="n">
        <v>49707</v>
      </c>
      <c r="G37" s="5" t="n">
        <v>-349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earnings attributable to Kewaunee Scientific Corporation</t>
        </is>
      </c>
      <c r="B39" s="5" t="n">
        <v>3008</v>
      </c>
      <c r="C39" s="4" t="inlineStr">
        <is>
          <t xml:space="preserve"> </t>
        </is>
      </c>
      <c r="D39" s="4" t="inlineStr">
        <is>
          <t xml:space="preserve"> </t>
        </is>
      </c>
      <c r="E39" s="4" t="inlineStr">
        <is>
          <t xml:space="preserve"> </t>
        </is>
      </c>
      <c r="F39" s="5" t="n">
        <v>3008</v>
      </c>
      <c r="G39" s="4" t="inlineStr">
        <is>
          <t xml:space="preserve"> </t>
        </is>
      </c>
    </row>
    <row r="40">
      <c r="A40" s="4" t="inlineStr">
        <is>
          <t>Other comprehensive loss</t>
        </is>
      </c>
      <c r="B40" s="5" t="n">
        <v>-76</v>
      </c>
      <c r="C40" s="4" t="inlineStr">
        <is>
          <t xml:space="preserve"> </t>
        </is>
      </c>
      <c r="D40" s="4" t="inlineStr">
        <is>
          <t xml:space="preserve"> </t>
        </is>
      </c>
      <c r="E40" s="4" t="inlineStr">
        <is>
          <t xml:space="preserve"> </t>
        </is>
      </c>
      <c r="F40" s="4" t="inlineStr">
        <is>
          <t xml:space="preserve"> </t>
        </is>
      </c>
      <c r="G40" s="5" t="n">
        <v>-76</v>
      </c>
    </row>
    <row r="41">
      <c r="A41" s="4" t="inlineStr">
        <is>
          <t>Stock-based compensation</t>
        </is>
      </c>
      <c r="B41" s="5" t="n">
        <v>373</v>
      </c>
      <c r="C41" s="4" t="inlineStr">
        <is>
          <t xml:space="preserve"> </t>
        </is>
      </c>
      <c r="D41" s="5" t="n">
        <v>373</v>
      </c>
      <c r="E41" s="4" t="inlineStr">
        <is>
          <t xml:space="preserve"> </t>
        </is>
      </c>
      <c r="F41" s="4" t="inlineStr">
        <is>
          <t xml:space="preserve"> </t>
        </is>
      </c>
      <c r="G41" s="4" t="inlineStr">
        <is>
          <t xml:space="preserve"> </t>
        </is>
      </c>
    </row>
    <row r="42">
      <c r="A42" s="4" t="inlineStr">
        <is>
          <t>Ending balance at Oct. 31, 2024</t>
        </is>
      </c>
      <c r="B42" s="5" t="n">
        <v>59328</v>
      </c>
      <c r="C42" s="5" t="n">
        <v>7353</v>
      </c>
      <c r="D42" s="5" t="n">
        <v>4885</v>
      </c>
      <c r="E42" s="5" t="n">
        <v>-2051</v>
      </c>
      <c r="F42" s="5" t="n">
        <v>52715</v>
      </c>
      <c r="G42" s="5" t="n">
        <v>-3574</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earnings attributable to Kewaunee Scientific Corporation</t>
        </is>
      </c>
      <c r="B44" s="5" t="n">
        <v>1354</v>
      </c>
      <c r="C44" s="4" t="inlineStr">
        <is>
          <t xml:space="preserve"> </t>
        </is>
      </c>
      <c r="D44" s="4" t="inlineStr">
        <is>
          <t xml:space="preserve"> </t>
        </is>
      </c>
      <c r="E44" s="4" t="inlineStr">
        <is>
          <t xml:space="preserve"> </t>
        </is>
      </c>
      <c r="F44" s="5" t="n">
        <v>1354</v>
      </c>
      <c r="G44" s="4" t="inlineStr">
        <is>
          <t xml:space="preserve"> </t>
        </is>
      </c>
    </row>
    <row r="45">
      <c r="A45" s="4" t="inlineStr">
        <is>
          <t>Other comprehensive loss</t>
        </is>
      </c>
      <c r="B45" s="5" t="n">
        <v>-262</v>
      </c>
      <c r="C45" s="4" t="inlineStr">
        <is>
          <t xml:space="preserve"> </t>
        </is>
      </c>
      <c r="D45" s="4" t="inlineStr">
        <is>
          <t xml:space="preserve"> </t>
        </is>
      </c>
      <c r="E45" s="4" t="inlineStr">
        <is>
          <t xml:space="preserve"> </t>
        </is>
      </c>
      <c r="F45" s="4" t="inlineStr">
        <is>
          <t xml:space="preserve"> </t>
        </is>
      </c>
      <c r="G45" s="5" t="n">
        <v>-262</v>
      </c>
    </row>
    <row r="46">
      <c r="A46" s="4" t="inlineStr">
        <is>
          <t>Stock-based compensation</t>
        </is>
      </c>
      <c r="B46" s="5" t="n">
        <v>381</v>
      </c>
      <c r="C46" s="4" t="inlineStr">
        <is>
          <t xml:space="preserve"> </t>
        </is>
      </c>
      <c r="D46" s="5" t="n">
        <v>381</v>
      </c>
      <c r="E46" s="4" t="inlineStr">
        <is>
          <t xml:space="preserve"> </t>
        </is>
      </c>
      <c r="F46" s="4" t="inlineStr">
        <is>
          <t xml:space="preserve"> </t>
        </is>
      </c>
      <c r="G46" s="4" t="inlineStr">
        <is>
          <t xml:space="preserve"> </t>
        </is>
      </c>
    </row>
    <row r="47">
      <c r="A47" s="4" t="inlineStr">
        <is>
          <t>Ending balance at Jan. 31, 2025</t>
        </is>
      </c>
      <c r="B47" s="6" t="n">
        <v>60801</v>
      </c>
      <c r="C47" s="6" t="n">
        <v>7353</v>
      </c>
      <c r="D47" s="6" t="n">
        <v>5266</v>
      </c>
      <c r="E47" s="6" t="n">
        <v>-2051</v>
      </c>
      <c r="F47" s="6" t="n">
        <v>54069</v>
      </c>
      <c r="G47" s="6" t="n">
        <v>-38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Jan. 31, 2025</t>
        </is>
      </c>
    </row>
    <row r="3">
      <c r="A3" s="3" t="inlineStr">
        <is>
          <t>Segment Reporting [Abstract]</t>
        </is>
      </c>
      <c r="B3" s="4" t="inlineStr">
        <is>
          <t xml:space="preserve"> </t>
        </is>
      </c>
    </row>
    <row r="4">
      <c r="A4" s="4" t="inlineStr">
        <is>
          <t>Segment Information</t>
        </is>
      </c>
      <c r="B4" s="4" t="inlineStr">
        <is>
          <t xml:space="preserve">The following tables provide financial information by business segment and unallocated corporate expenses for the periods ended January 31, 2025 and 2024 (in thousands): Domestic International Corporate / Total Three Months Ended January 31, 2025 Revenues from external customers $ 51,976 $ 15,191 $ — $ 67,167 Intersegment revenues 28 943 (971) — Earnings (loss) before income taxes 3,514 786 (3,025) 1,275 Three Months Ended January 31, 2024 Revenues from external customers $ 31,774 $ 15,004 $ — $ 46,778 Intersegment revenues 84 1,412 (1,496) — Earnings (loss) before income taxes 2,852 1,732 (1,069) 3,515 Domestic International Corporate / Total Nine Months Ended January 31, 2025 Revenues from external customers $ 123,908 $ 39,416 $ — $ 163,324 Intersegment revenues 298 2,766 (3,064) — Earnings (loss) before income taxes 12,914 2,183 (7,461) 7,636 Nine Months Ended January 31, 2024 Revenues from external customers $ 101,379 $ 45,674 $ — $ 147,053 Intersegment revenues 509 3,228 (3,737) — Earnings (loss) before income taxes 10,762 4,326 (3,316) 11,7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an. 31, 2025</t>
        </is>
      </c>
      <c r="C1" s="2" t="inlineStr">
        <is>
          <t>Apr. 30, 2024</t>
        </is>
      </c>
      <c r="D1" s="2" t="inlineStr">
        <is>
          <t>Jan. 31, 2024</t>
        </is>
      </c>
      <c r="E1" s="2" t="inlineStr">
        <is>
          <t>Apr. 30,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454</v>
      </c>
      <c r="C3" s="6" t="n">
        <v>23267</v>
      </c>
      <c r="D3" s="4" t="inlineStr">
        <is>
          <t xml:space="preserve"> </t>
        </is>
      </c>
      <c r="E3" s="4" t="inlineStr">
        <is>
          <t xml:space="preserve"> </t>
        </is>
      </c>
    </row>
    <row r="4">
      <c r="A4" s="4" t="inlineStr">
        <is>
          <t>Restricted cash</t>
        </is>
      </c>
      <c r="B4" s="5" t="n">
        <v>2881</v>
      </c>
      <c r="C4" s="5" t="n">
        <v>2671</v>
      </c>
      <c r="D4" s="4" t="inlineStr">
        <is>
          <t xml:space="preserve"> </t>
        </is>
      </c>
      <c r="E4" s="4" t="inlineStr">
        <is>
          <t xml:space="preserve"> </t>
        </is>
      </c>
    </row>
    <row r="5">
      <c r="A5" s="4" t="inlineStr">
        <is>
          <t>Total cash, cash equivalents and restricted cash</t>
        </is>
      </c>
      <c r="B5" s="6" t="n">
        <v>12335</v>
      </c>
      <c r="C5" s="6" t="n">
        <v>25938</v>
      </c>
      <c r="D5" s="6" t="n">
        <v>27112</v>
      </c>
      <c r="E5" s="6" t="n">
        <v>138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u Aire Acquisition - Narrative (Details) - USD ($) $ in Thousands</t>
        </is>
      </c>
      <c r="C1" s="2" t="inlineStr">
        <is>
          <t>3 Months Ended</t>
        </is>
      </c>
    </row>
    <row r="2">
      <c r="B2" s="2" t="inlineStr">
        <is>
          <t>Nov. 01, 2024</t>
        </is>
      </c>
      <c r="C2" s="2" t="inlineStr">
        <is>
          <t>Jan. 31, 2025</t>
        </is>
      </c>
    </row>
    <row r="3">
      <c r="A3" s="4" t="inlineStr">
        <is>
          <t>Seller Notes | Secured Debt</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Debt instrument, face amount</t>
        </is>
      </c>
      <c r="B5" s="6" t="n">
        <v>23000</v>
      </c>
      <c r="C5" s="4" t="inlineStr">
        <is>
          <t xml:space="preserve"> </t>
        </is>
      </c>
    </row>
    <row r="6">
      <c r="A6" s="4" t="inlineStr">
        <is>
          <t>Nu Aire</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combination, consideration transferred, before adjustments</t>
        </is>
      </c>
      <c r="B8" s="5" t="n">
        <v>55000</v>
      </c>
      <c r="C8" s="4" t="inlineStr">
        <is>
          <t xml:space="preserve"> </t>
        </is>
      </c>
    </row>
    <row r="9">
      <c r="A9" s="4" t="inlineStr">
        <is>
          <t>Purchase Price</t>
        </is>
      </c>
      <c r="B9" s="5" t="n">
        <v>52980</v>
      </c>
      <c r="C9" s="4" t="inlineStr">
        <is>
          <t xml:space="preserve"> </t>
        </is>
      </c>
    </row>
    <row r="10">
      <c r="A10" s="4" t="inlineStr">
        <is>
          <t>Business acquisition, goodwill, expected tax deductible amount</t>
        </is>
      </c>
      <c r="B10" s="6" t="n">
        <v>0</v>
      </c>
      <c r="C10" s="4" t="inlineStr">
        <is>
          <t xml:space="preserve"> </t>
        </is>
      </c>
    </row>
    <row r="11">
      <c r="A11" s="4" t="inlineStr">
        <is>
          <t>Business combination, pro forma information, revenue of acquiree since acquisition date, actual</t>
        </is>
      </c>
      <c r="B11" s="4" t="inlineStr">
        <is>
          <t xml:space="preserve"> </t>
        </is>
      </c>
      <c r="C11" s="6" t="n">
        <v>18300</v>
      </c>
    </row>
    <row r="12">
      <c r="A12" s="4" t="inlineStr">
        <is>
          <t>Loss of acquiree since acquisition date</t>
        </is>
      </c>
      <c r="B12" s="4" t="inlineStr">
        <is>
          <t xml:space="preserve"> </t>
        </is>
      </c>
      <c r="C12" s="6" t="n">
        <v>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u Aire Acquisition - Schedule of Recognized Identified Assets Acquired and Liabilities Assumed (Details) - USD ($) $ in Thousands</t>
        </is>
      </c>
      <c r="B1" s="2" t="inlineStr">
        <is>
          <t>Nov. 01, 2024</t>
        </is>
      </c>
      <c r="C1" s="2" t="inlineStr">
        <is>
          <t>Jan. 31, 2025</t>
        </is>
      </c>
      <c r="D1" s="2" t="inlineStr">
        <is>
          <t>Apr. 30, 2024</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14150</v>
      </c>
      <c r="D3" s="6" t="n">
        <v>0</v>
      </c>
    </row>
    <row r="4">
      <c r="A4" s="4" t="inlineStr">
        <is>
          <t>Nu Air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paid to Nu Aire</t>
        </is>
      </c>
      <c r="B6" s="6" t="n">
        <v>29669</v>
      </c>
      <c r="C6" s="4" t="inlineStr">
        <is>
          <t xml:space="preserve"> </t>
        </is>
      </c>
      <c r="D6" s="4" t="inlineStr">
        <is>
          <t xml:space="preserve"> </t>
        </is>
      </c>
    </row>
    <row r="7">
      <c r="A7" s="4" t="inlineStr">
        <is>
          <t>Subordinated Promissory Notes due to Nu Aire</t>
        </is>
      </c>
      <c r="B7" s="5" t="n">
        <v>23000</v>
      </c>
      <c r="C7" s="4" t="inlineStr">
        <is>
          <t xml:space="preserve"> </t>
        </is>
      </c>
      <c r="D7" s="4" t="inlineStr">
        <is>
          <t xml:space="preserve"> </t>
        </is>
      </c>
    </row>
    <row r="8">
      <c r="A8" s="4" t="inlineStr">
        <is>
          <t>Payment of Nu Aire transaction expenses</t>
        </is>
      </c>
      <c r="B8" s="5" t="n">
        <v>311</v>
      </c>
      <c r="C8" s="4" t="inlineStr">
        <is>
          <t xml:space="preserve"> </t>
        </is>
      </c>
      <c r="D8" s="4" t="inlineStr">
        <is>
          <t xml:space="preserve"> </t>
        </is>
      </c>
    </row>
    <row r="9">
      <c r="A9" s="4" t="inlineStr">
        <is>
          <t>Purchase Price</t>
        </is>
      </c>
      <c r="B9" s="5" t="n">
        <v>52980</v>
      </c>
      <c r="C9" s="4" t="inlineStr">
        <is>
          <t xml:space="preserve"> </t>
        </is>
      </c>
      <c r="D9" s="4" t="inlineStr">
        <is>
          <t xml:space="preserve"> </t>
        </is>
      </c>
    </row>
    <row r="10">
      <c r="A10" s="3" t="inlineStr">
        <is>
          <t>Assets acquired:</t>
        </is>
      </c>
      <c r="B10" s="4" t="inlineStr">
        <is>
          <t xml:space="preserve"> </t>
        </is>
      </c>
      <c r="C10" s="4" t="inlineStr">
        <is>
          <t xml:space="preserve"> </t>
        </is>
      </c>
      <c r="D10" s="4" t="inlineStr">
        <is>
          <t xml:space="preserve"> </t>
        </is>
      </c>
    </row>
    <row r="11">
      <c r="A11" s="4" t="inlineStr">
        <is>
          <t>Cash and cash equivalents</t>
        </is>
      </c>
      <c r="B11" s="5" t="n">
        <v>1245</v>
      </c>
      <c r="C11" s="4" t="inlineStr">
        <is>
          <t xml:space="preserve"> </t>
        </is>
      </c>
      <c r="D11" s="4" t="inlineStr">
        <is>
          <t xml:space="preserve"> </t>
        </is>
      </c>
    </row>
    <row r="12">
      <c r="A12" s="4" t="inlineStr">
        <is>
          <t>Receivables</t>
        </is>
      </c>
      <c r="B12" s="5" t="n">
        <v>10650</v>
      </c>
      <c r="C12" s="4" t="inlineStr">
        <is>
          <t xml:space="preserve"> </t>
        </is>
      </c>
      <c r="D12" s="4" t="inlineStr">
        <is>
          <t xml:space="preserve"> </t>
        </is>
      </c>
    </row>
    <row r="13">
      <c r="A13" s="4" t="inlineStr">
        <is>
          <t>Inventories</t>
        </is>
      </c>
      <c r="B13" s="5" t="n">
        <v>13744</v>
      </c>
      <c r="C13" s="4" t="inlineStr">
        <is>
          <t xml:space="preserve"> </t>
        </is>
      </c>
      <c r="D13" s="4" t="inlineStr">
        <is>
          <t xml:space="preserve"> </t>
        </is>
      </c>
    </row>
    <row r="14">
      <c r="A14" s="4" t="inlineStr">
        <is>
          <t>Prepaid expenses and other current assets</t>
        </is>
      </c>
      <c r="B14" s="5" t="n">
        <v>852</v>
      </c>
      <c r="C14" s="4" t="inlineStr">
        <is>
          <t xml:space="preserve"> </t>
        </is>
      </c>
      <c r="D14" s="4" t="inlineStr">
        <is>
          <t xml:space="preserve"> </t>
        </is>
      </c>
    </row>
    <row r="15">
      <c r="A15" s="4" t="inlineStr">
        <is>
          <t>Property, plant and equipment</t>
        </is>
      </c>
      <c r="B15" s="5" t="n">
        <v>7349</v>
      </c>
      <c r="C15" s="4" t="inlineStr">
        <is>
          <t xml:space="preserve"> </t>
        </is>
      </c>
      <c r="D15" s="4" t="inlineStr">
        <is>
          <t xml:space="preserve"> </t>
        </is>
      </c>
    </row>
    <row r="16">
      <c r="A16" s="4" t="inlineStr">
        <is>
          <t>Other intangible assets</t>
        </is>
      </c>
      <c r="B16" s="5" t="n">
        <v>18600</v>
      </c>
      <c r="C16" s="4" t="inlineStr">
        <is>
          <t xml:space="preserve"> </t>
        </is>
      </c>
      <c r="D16" s="4" t="inlineStr">
        <is>
          <t xml:space="preserve"> </t>
        </is>
      </c>
    </row>
    <row r="17">
      <c r="A17" s="4" t="inlineStr">
        <is>
          <t>Goodwill</t>
        </is>
      </c>
      <c r="B17" s="5" t="n">
        <v>14150</v>
      </c>
      <c r="C17" s="4" t="inlineStr">
        <is>
          <t xml:space="preserve"> </t>
        </is>
      </c>
      <c r="D17" s="4" t="inlineStr">
        <is>
          <t xml:space="preserve"> </t>
        </is>
      </c>
    </row>
    <row r="18">
      <c r="A18" s="4" t="inlineStr">
        <is>
          <t>Right of use assets</t>
        </is>
      </c>
      <c r="B18" s="5" t="n">
        <v>7376</v>
      </c>
      <c r="C18" s="4" t="inlineStr">
        <is>
          <t xml:space="preserve"> </t>
        </is>
      </c>
      <c r="D18" s="4" t="inlineStr">
        <is>
          <t xml:space="preserve"> </t>
        </is>
      </c>
    </row>
    <row r="19">
      <c r="A19" s="4" t="inlineStr">
        <is>
          <t>Other assets</t>
        </is>
      </c>
      <c r="B19" s="5" t="n">
        <v>7</v>
      </c>
      <c r="C19" s="4" t="inlineStr">
        <is>
          <t xml:space="preserve"> </t>
        </is>
      </c>
      <c r="D19" s="4" t="inlineStr">
        <is>
          <t xml:space="preserve"> </t>
        </is>
      </c>
    </row>
    <row r="20">
      <c r="A20" s="4" t="inlineStr">
        <is>
          <t>Total assets acquired</t>
        </is>
      </c>
      <c r="B20" s="5" t="n">
        <v>73973</v>
      </c>
      <c r="C20" s="4" t="inlineStr">
        <is>
          <t xml:space="preserve"> </t>
        </is>
      </c>
      <c r="D20" s="4" t="inlineStr">
        <is>
          <t xml:space="preserve"> </t>
        </is>
      </c>
    </row>
    <row r="21">
      <c r="A21" s="3" t="inlineStr">
        <is>
          <t>Liabilities assumed:</t>
        </is>
      </c>
      <c r="B21" s="4" t="inlineStr">
        <is>
          <t xml:space="preserve"> </t>
        </is>
      </c>
      <c r="C21" s="4" t="inlineStr">
        <is>
          <t xml:space="preserve"> </t>
        </is>
      </c>
      <c r="D21" s="4" t="inlineStr">
        <is>
          <t xml:space="preserve"> </t>
        </is>
      </c>
    </row>
    <row r="22">
      <c r="A22" s="4" t="inlineStr">
        <is>
          <t>Current portion of operating lease liabilities</t>
        </is>
      </c>
      <c r="B22" s="5" t="n">
        <v>-965</v>
      </c>
      <c r="C22" s="4" t="inlineStr">
        <is>
          <t xml:space="preserve"> </t>
        </is>
      </c>
      <c r="D22" s="4" t="inlineStr">
        <is>
          <t xml:space="preserve"> </t>
        </is>
      </c>
    </row>
    <row r="23">
      <c r="A23" s="4" t="inlineStr">
        <is>
          <t>Accounts payable</t>
        </is>
      </c>
      <c r="B23" s="5" t="n">
        <v>-4318</v>
      </c>
      <c r="C23" s="4" t="inlineStr">
        <is>
          <t xml:space="preserve"> </t>
        </is>
      </c>
      <c r="D23" s="4" t="inlineStr">
        <is>
          <t xml:space="preserve"> </t>
        </is>
      </c>
    </row>
    <row r="24">
      <c r="A24" s="4" t="inlineStr">
        <is>
          <t>Employee compensation and amounts withheld</t>
        </is>
      </c>
      <c r="B24" s="5" t="n">
        <v>-2642</v>
      </c>
      <c r="C24" s="4" t="inlineStr">
        <is>
          <t xml:space="preserve"> </t>
        </is>
      </c>
      <c r="D24" s="4" t="inlineStr">
        <is>
          <t xml:space="preserve"> </t>
        </is>
      </c>
    </row>
    <row r="25">
      <c r="A25" s="4" t="inlineStr">
        <is>
          <t>Deferred revenue</t>
        </is>
      </c>
      <c r="B25" s="5" t="n">
        <v>-935</v>
      </c>
      <c r="C25" s="4" t="inlineStr">
        <is>
          <t xml:space="preserve"> </t>
        </is>
      </c>
      <c r="D25" s="4" t="inlineStr">
        <is>
          <t xml:space="preserve"> </t>
        </is>
      </c>
    </row>
    <row r="26">
      <c r="A26" s="4" t="inlineStr">
        <is>
          <t>Other accrued expenses</t>
        </is>
      </c>
      <c r="B26" s="5" t="n">
        <v>-1591</v>
      </c>
      <c r="C26" s="4" t="inlineStr">
        <is>
          <t xml:space="preserve"> </t>
        </is>
      </c>
      <c r="D26" s="4" t="inlineStr">
        <is>
          <t xml:space="preserve"> </t>
        </is>
      </c>
    </row>
    <row r="27">
      <c r="A27" s="4" t="inlineStr">
        <is>
          <t>Long-term portion of operating lease liabilities</t>
        </is>
      </c>
      <c r="B27" s="5" t="n">
        <v>-5167</v>
      </c>
      <c r="C27" s="4" t="inlineStr">
        <is>
          <t xml:space="preserve"> </t>
        </is>
      </c>
      <c r="D27" s="4" t="inlineStr">
        <is>
          <t xml:space="preserve"> </t>
        </is>
      </c>
    </row>
    <row r="28">
      <c r="A28" s="4" t="inlineStr">
        <is>
          <t>Deferred income taxes</t>
        </is>
      </c>
      <c r="B28" s="5" t="n">
        <v>-5375</v>
      </c>
      <c r="C28" s="4" t="inlineStr">
        <is>
          <t xml:space="preserve"> </t>
        </is>
      </c>
      <c r="D28" s="4" t="inlineStr">
        <is>
          <t xml:space="preserve"> </t>
        </is>
      </c>
    </row>
    <row r="29">
      <c r="A29" s="4" t="inlineStr">
        <is>
          <t>Total liabilities assumed</t>
        </is>
      </c>
      <c r="B29" s="5" t="n">
        <v>-20993</v>
      </c>
      <c r="C29" s="4" t="inlineStr">
        <is>
          <t xml:space="preserve"> </t>
        </is>
      </c>
      <c r="D29" s="4" t="inlineStr">
        <is>
          <t xml:space="preserve"> </t>
        </is>
      </c>
    </row>
    <row r="30">
      <c r="A30" s="4" t="inlineStr">
        <is>
          <t>Preliminary aggregate acquisition consideration</t>
        </is>
      </c>
      <c r="B30" s="6" t="n">
        <v>52980</v>
      </c>
      <c r="C30" s="4" t="inlineStr">
        <is>
          <t xml:space="preserve"> </t>
        </is>
      </c>
      <c r="D3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u Aire Acquisition - Schedule of Intangible Assets Acquired as Part of Business Combination (Details) - USD ($) $ in Thousands</t>
        </is>
      </c>
      <c r="B1" s="2" t="inlineStr">
        <is>
          <t>Jan. 31, 2025</t>
        </is>
      </c>
      <c r="C1" s="2" t="inlineStr">
        <is>
          <t>Nov. 01, 2024</t>
        </is>
      </c>
    </row>
    <row r="2">
      <c r="A2" s="4" t="inlineStr">
        <is>
          <t>Customer relationship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Estimated Useful Life</t>
        </is>
      </c>
      <c r="B4" s="4" t="inlineStr">
        <is>
          <t>10 years</t>
        </is>
      </c>
      <c r="C4" s="4" t="inlineStr">
        <is>
          <t xml:space="preserve"> </t>
        </is>
      </c>
    </row>
    <row r="5">
      <c r="A5" s="4" t="inlineStr">
        <is>
          <t>Developed technolog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stimated Useful Life</t>
        </is>
      </c>
      <c r="B7" s="4" t="inlineStr">
        <is>
          <t>7 years</t>
        </is>
      </c>
      <c r="C7" s="4" t="inlineStr">
        <is>
          <t xml:space="preserve"> </t>
        </is>
      </c>
    </row>
    <row r="8">
      <c r="A8" s="4" t="inlineStr">
        <is>
          <t>Nu Air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tangible assets acquired</t>
        </is>
      </c>
      <c r="B10" s="4" t="inlineStr">
        <is>
          <t xml:space="preserve"> </t>
        </is>
      </c>
      <c r="C10" s="6" t="n">
        <v>18600</v>
      </c>
    </row>
    <row r="11">
      <c r="A11" s="4" t="inlineStr">
        <is>
          <t>Nu Aire | Trade names and trademark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Preliminary Fair Value</t>
        </is>
      </c>
      <c r="B13" s="4" t="inlineStr">
        <is>
          <t xml:space="preserve"> </t>
        </is>
      </c>
      <c r="C13" s="5" t="n">
        <v>4900</v>
      </c>
    </row>
    <row r="14">
      <c r="A14" s="4" t="inlineStr">
        <is>
          <t>Nu Aire | Customer relationship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Preliminary Fair Value</t>
        </is>
      </c>
      <c r="B16" s="4" t="inlineStr">
        <is>
          <t xml:space="preserve"> </t>
        </is>
      </c>
      <c r="C16" s="6" t="n">
        <v>9800</v>
      </c>
    </row>
    <row r="17">
      <c r="A17" s="4" t="inlineStr">
        <is>
          <t>Estimated Useful Life</t>
        </is>
      </c>
      <c r="B17" s="4" t="inlineStr">
        <is>
          <t xml:space="preserve"> </t>
        </is>
      </c>
      <c r="C17" s="4" t="inlineStr">
        <is>
          <t>10 years</t>
        </is>
      </c>
    </row>
    <row r="18">
      <c r="A18" s="4" t="inlineStr">
        <is>
          <t>Nu Aire | Developed technology</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Preliminary Fair Value</t>
        </is>
      </c>
      <c r="B20" s="4" t="inlineStr">
        <is>
          <t xml:space="preserve"> </t>
        </is>
      </c>
      <c r="C20" s="6" t="n">
        <v>3900</v>
      </c>
    </row>
    <row r="21">
      <c r="A21" s="4" t="inlineStr">
        <is>
          <t>Estimated Useful Life</t>
        </is>
      </c>
      <c r="B21" s="4" t="inlineStr">
        <is>
          <t xml:space="preserve"> </t>
        </is>
      </c>
      <c r="C21"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u Aire Acquisition - Pro Forma Information (Details) - Nu Aire - USD ($) $ / shares in Units,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67167</v>
      </c>
      <c r="C4" s="6" t="n">
        <v>66914</v>
      </c>
      <c r="D4" s="6" t="n">
        <v>199548</v>
      </c>
      <c r="E4" s="6" t="n">
        <v>208948</v>
      </c>
    </row>
    <row r="5">
      <c r="A5" s="4" t="inlineStr">
        <is>
          <t>Net earnings</t>
        </is>
      </c>
      <c r="B5" s="6" t="n">
        <v>1856</v>
      </c>
      <c r="C5" s="6" t="n">
        <v>3284</v>
      </c>
      <c r="D5" s="6" t="n">
        <v>6812</v>
      </c>
      <c r="E5" s="6" t="n">
        <v>7905</v>
      </c>
    </row>
    <row r="6">
      <c r="A6" s="3" t="inlineStr">
        <is>
          <t>Net earnings per share attributable to Kewaunee Scientific Corporation stockholders:</t>
        </is>
      </c>
      <c r="B6" s="4" t="inlineStr">
        <is>
          <t xml:space="preserve"> </t>
        </is>
      </c>
      <c r="C6" s="4" t="inlineStr">
        <is>
          <t xml:space="preserve"> </t>
        </is>
      </c>
      <c r="D6" s="4" t="inlineStr">
        <is>
          <t xml:space="preserve"> </t>
        </is>
      </c>
      <c r="E6" s="4" t="inlineStr">
        <is>
          <t xml:space="preserve"> </t>
        </is>
      </c>
    </row>
    <row r="7">
      <c r="A7" s="4" t="inlineStr">
        <is>
          <t>Basic (in USD per share)</t>
        </is>
      </c>
      <c r="B7" s="7" t="n">
        <v>0.65</v>
      </c>
      <c r="C7" s="7" t="n">
        <v>1.14</v>
      </c>
      <c r="D7" s="7" t="n">
        <v>2.38</v>
      </c>
      <c r="E7" s="7" t="n">
        <v>2.74</v>
      </c>
    </row>
    <row r="8">
      <c r="A8" s="4" t="inlineStr">
        <is>
          <t>Diluted (in USD per share)</t>
        </is>
      </c>
      <c r="B8" s="7" t="n">
        <v>0.62</v>
      </c>
      <c r="C8" s="7" t="n">
        <v>1.11</v>
      </c>
      <c r="D8" s="7" t="n">
        <v>2.29</v>
      </c>
      <c r="E8" s="7" t="n">
        <v>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et Sales Transferred to Customers at a Point in Time and Over Time (Detail)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 transferred to customers</t>
        </is>
      </c>
      <c r="B4" s="6" t="n">
        <v>67167</v>
      </c>
      <c r="C4" s="6" t="n">
        <v>46778</v>
      </c>
      <c r="D4" s="6" t="n">
        <v>163324</v>
      </c>
      <c r="E4" s="6" t="n">
        <v>147053</v>
      </c>
    </row>
    <row r="5">
      <c r="A5" s="4" t="inlineStr">
        <is>
          <t>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 transferred to customers</t>
        </is>
      </c>
      <c r="B7" s="5" t="n">
        <v>48273</v>
      </c>
      <c r="C7" s="5" t="n">
        <v>45211</v>
      </c>
      <c r="D7" s="5" t="n">
        <v>142010</v>
      </c>
      <c r="E7" s="5" t="n">
        <v>142554</v>
      </c>
    </row>
    <row r="8">
      <c r="A8" s="4" t="inlineStr">
        <is>
          <t>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 transferred to customers</t>
        </is>
      </c>
      <c r="B10" s="5" t="n">
        <v>18894</v>
      </c>
      <c r="C10" s="5" t="n">
        <v>1567</v>
      </c>
      <c r="D10" s="5" t="n">
        <v>21314</v>
      </c>
      <c r="E10" s="5" t="n">
        <v>4499</v>
      </c>
    </row>
    <row r="11">
      <c r="A11" s="4" t="inlineStr">
        <is>
          <t>Domest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 transferred to customers</t>
        </is>
      </c>
      <c r="B13" s="5" t="n">
        <v>51976</v>
      </c>
      <c r="C13" s="5" t="n">
        <v>31774</v>
      </c>
      <c r="D13" s="5" t="n">
        <v>123908</v>
      </c>
      <c r="E13" s="5" t="n">
        <v>101379</v>
      </c>
    </row>
    <row r="14">
      <c r="A14" s="4" t="inlineStr">
        <is>
          <t>Domestic | 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 transferred to customers</t>
        </is>
      </c>
      <c r="B16" s="5" t="n">
        <v>33082</v>
      </c>
      <c r="C16" s="5" t="n">
        <v>30207</v>
      </c>
      <c r="D16" s="5" t="n">
        <v>102594</v>
      </c>
      <c r="E16" s="5" t="n">
        <v>96880</v>
      </c>
    </row>
    <row r="17">
      <c r="A17" s="4" t="inlineStr">
        <is>
          <t>Domestic |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 transferred to customers</t>
        </is>
      </c>
      <c r="B19" s="5" t="n">
        <v>18894</v>
      </c>
      <c r="C19" s="5" t="n">
        <v>1567</v>
      </c>
      <c r="D19" s="5" t="n">
        <v>21314</v>
      </c>
      <c r="E19" s="5" t="n">
        <v>4499</v>
      </c>
    </row>
    <row r="20">
      <c r="A20" s="4" t="inlineStr">
        <is>
          <t>Internation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 transferred to customers</t>
        </is>
      </c>
      <c r="B22" s="5" t="n">
        <v>15191</v>
      </c>
      <c r="C22" s="5" t="n">
        <v>15004</v>
      </c>
      <c r="D22" s="5" t="n">
        <v>39416</v>
      </c>
      <c r="E22" s="5" t="n">
        <v>45674</v>
      </c>
    </row>
    <row r="23">
      <c r="A23" s="4" t="inlineStr">
        <is>
          <t>International |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 transferred to customers</t>
        </is>
      </c>
      <c r="B25" s="5" t="n">
        <v>15191</v>
      </c>
      <c r="C25" s="5" t="n">
        <v>15004</v>
      </c>
      <c r="D25" s="5" t="n">
        <v>39416</v>
      </c>
      <c r="E25" s="5" t="n">
        <v>45674</v>
      </c>
    </row>
    <row r="26">
      <c r="A26" s="4" t="inlineStr">
        <is>
          <t>International |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 transferred to customers</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venue Recognition - Additional Information (Detail) - USD ($) $ in Thousands</t>
        </is>
      </c>
      <c r="B1" s="2" t="inlineStr">
        <is>
          <t>9 Months Ended</t>
        </is>
      </c>
      <c r="C1" s="2" t="inlineStr">
        <is>
          <t>12 Months Ended</t>
        </is>
      </c>
    </row>
    <row r="2">
      <c r="B2" s="2" t="inlineStr">
        <is>
          <t>Jan. 31, 2025</t>
        </is>
      </c>
      <c r="C2" s="2" t="inlineStr">
        <is>
          <t>Apr. 30, 2024</t>
        </is>
      </c>
    </row>
    <row r="3">
      <c r="A3" s="3" t="inlineStr">
        <is>
          <t>Disaggregation of Revenue [Line Items]</t>
        </is>
      </c>
      <c r="B3" s="4" t="inlineStr">
        <is>
          <t xml:space="preserve"> </t>
        </is>
      </c>
      <c r="C3" s="4" t="inlineStr">
        <is>
          <t xml:space="preserve"> </t>
        </is>
      </c>
    </row>
    <row r="4">
      <c r="A4" s="4" t="inlineStr">
        <is>
          <t>Contract liabilities</t>
        </is>
      </c>
      <c r="B4" s="6" t="n">
        <v>7773</v>
      </c>
      <c r="C4" s="6" t="n">
        <v>4374</v>
      </c>
    </row>
    <row r="5">
      <c r="A5" s="4" t="inlineStr">
        <is>
          <t>Contract liability recognized as revenue percentage</t>
        </is>
      </c>
      <c r="B5" s="8" t="n">
        <v>1</v>
      </c>
      <c r="C5" s="8" t="n">
        <v>1</v>
      </c>
    </row>
    <row r="6">
      <c r="A6" s="4" t="inlineStr">
        <is>
          <t>Accounts receivabl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assets</t>
        </is>
      </c>
      <c r="B8" s="6" t="n">
        <v>11320</v>
      </c>
      <c r="C8" s="6" t="n">
        <v>11840</v>
      </c>
    </row>
    <row r="9">
      <c r="A9" s="4" t="inlineStr">
        <is>
          <t>Other asse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assets</t>
        </is>
      </c>
      <c r="B11" s="6" t="n">
        <v>1</v>
      </c>
      <c r="C11" s="6" t="n">
        <v>3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an. 31, 2025</t>
        </is>
      </c>
      <c r="C1" s="2" t="inlineStr">
        <is>
          <t>Apr. 30, 2024</t>
        </is>
      </c>
    </row>
    <row r="2">
      <c r="A2" s="3" t="inlineStr">
        <is>
          <t>Inventory Disclosure [Abstract]</t>
        </is>
      </c>
      <c r="B2" s="4" t="inlineStr">
        <is>
          <t xml:space="preserve"> </t>
        </is>
      </c>
      <c r="C2" s="4" t="inlineStr">
        <is>
          <t xml:space="preserve"> </t>
        </is>
      </c>
    </row>
    <row r="3">
      <c r="A3" s="4" t="inlineStr">
        <is>
          <t>Finished products</t>
        </is>
      </c>
      <c r="B3" s="6" t="n">
        <v>5851</v>
      </c>
      <c r="C3" s="6" t="n">
        <v>3042</v>
      </c>
    </row>
    <row r="4">
      <c r="A4" s="4" t="inlineStr">
        <is>
          <t>Work in process</t>
        </is>
      </c>
      <c r="B4" s="5" t="n">
        <v>2470</v>
      </c>
      <c r="C4" s="5" t="n">
        <v>1931</v>
      </c>
    </row>
    <row r="5">
      <c r="A5" s="4" t="inlineStr">
        <is>
          <t>Raw materials</t>
        </is>
      </c>
      <c r="B5" s="5" t="n">
        <v>23239</v>
      </c>
      <c r="C5" s="5" t="n">
        <v>15706</v>
      </c>
    </row>
    <row r="6">
      <c r="A6" s="4" t="inlineStr">
        <is>
          <t>Total</t>
        </is>
      </c>
      <c r="B6" s="6" t="n">
        <v>31560</v>
      </c>
      <c r="C6" s="6" t="n">
        <v>206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USD ($) $ in Thousands</t>
        </is>
      </c>
      <c r="B1" s="2" t="inlineStr">
        <is>
          <t>Jan. 31, 2025</t>
        </is>
      </c>
      <c r="C1" s="2" t="inlineStr">
        <is>
          <t>Apr. 30, 2024</t>
        </is>
      </c>
    </row>
    <row r="2">
      <c r="A2" s="3" t="inlineStr">
        <is>
          <t>Inventory [Line Items]</t>
        </is>
      </c>
      <c r="B2" s="4" t="inlineStr">
        <is>
          <t xml:space="preserve"> </t>
        </is>
      </c>
      <c r="C2" s="4" t="inlineStr">
        <is>
          <t xml:space="preserve"> </t>
        </is>
      </c>
    </row>
    <row r="3">
      <c r="A3" s="4" t="inlineStr">
        <is>
          <t>Inventories</t>
        </is>
      </c>
      <c r="B3" s="6" t="n">
        <v>31560</v>
      </c>
      <c r="C3" s="6" t="n">
        <v>20679</v>
      </c>
    </row>
    <row r="4">
      <c r="A4" s="4" t="inlineStr">
        <is>
          <t>International Subsidiari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6" t="n">
        <v>2722</v>
      </c>
      <c r="C6" s="6" t="n">
        <v>32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Unaudited) (Parenthetical) - shares</t>
        </is>
      </c>
      <c r="B1" s="2" t="inlineStr">
        <is>
          <t>3 Months Ended</t>
        </is>
      </c>
    </row>
    <row r="2">
      <c r="B2" s="2" t="inlineStr">
        <is>
          <t>Jan. 31, 2024</t>
        </is>
      </c>
      <c r="C2" s="2" t="inlineStr">
        <is>
          <t>Oct. 31, 2023</t>
        </is>
      </c>
    </row>
    <row r="3">
      <c r="A3" s="3" t="inlineStr">
        <is>
          <t>Statement of Stockholders' Equity [Abstract]</t>
        </is>
      </c>
      <c r="B3" s="4" t="inlineStr">
        <is>
          <t xml:space="preserve"> </t>
        </is>
      </c>
      <c r="C3" s="4" t="inlineStr">
        <is>
          <t xml:space="preserve"> </t>
        </is>
      </c>
    </row>
    <row r="4">
      <c r="A4" s="4" t="inlineStr">
        <is>
          <t>Purchase of treasury stock (in shares)</t>
        </is>
      </c>
      <c r="B4" s="5" t="n">
        <v>27033</v>
      </c>
      <c r="C4" s="5" t="n">
        <v>24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of Financial Instruments - Summary of Fair Value Hierarchy for Financial Assets and Liabilities Measured Recurring Basis (Detail) $ in Thousands</t>
        </is>
      </c>
      <c r="B1" s="2" t="inlineStr">
        <is>
          <t>Jan. 31, 2025 USD ($) CompensationPlan</t>
        </is>
      </c>
      <c r="C1" s="2" t="inlineStr">
        <is>
          <t>Apr. 30, 2024 USD ($) CompensationPlan</t>
        </is>
      </c>
    </row>
    <row r="2">
      <c r="A2" s="3" t="inlineStr">
        <is>
          <t>Fair Value, Balance Sheet Grouping, Financial Statement Captions [Line Items]</t>
        </is>
      </c>
      <c r="B2" s="4" t="inlineStr">
        <is>
          <t xml:space="preserve"> </t>
        </is>
      </c>
      <c r="C2" s="4" t="inlineStr">
        <is>
          <t xml:space="preserve"> </t>
        </is>
      </c>
    </row>
    <row r="3">
      <c r="A3" s="4" t="inlineStr">
        <is>
          <t>Financial Assets</t>
        </is>
      </c>
      <c r="B3" s="6" t="n">
        <v>3333</v>
      </c>
      <c r="C3" s="6" t="n">
        <v>2642</v>
      </c>
    </row>
    <row r="4">
      <c r="A4" s="4" t="inlineStr">
        <is>
          <t>Financial Liabilities</t>
        </is>
      </c>
      <c r="B4" s="6" t="n">
        <v>3818</v>
      </c>
      <c r="C4" s="6" t="n">
        <v>3009</v>
      </c>
    </row>
    <row r="5">
      <c r="A5" s="4" t="inlineStr">
        <is>
          <t>Number of non-qualified compensation plans maintained | CompensationPlan</t>
        </is>
      </c>
      <c r="B5" s="5" t="n">
        <v>2</v>
      </c>
      <c r="C5" s="5" t="n">
        <v>2</v>
      </c>
    </row>
    <row r="6">
      <c r="A6" s="4" t="inlineStr">
        <is>
          <t>Non-qualified compensation plan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inancial Liabilities</t>
        </is>
      </c>
      <c r="B8" s="6" t="n">
        <v>3818</v>
      </c>
      <c r="C8" s="6" t="n">
        <v>3009</v>
      </c>
    </row>
    <row r="9">
      <c r="A9" s="4" t="inlineStr">
        <is>
          <t>Trading securities held in non-qualified compensation plan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inancial Assets</t>
        </is>
      </c>
      <c r="B11" s="5" t="n">
        <v>1849</v>
      </c>
      <c r="C11" s="5" t="n">
        <v>1565</v>
      </c>
    </row>
    <row r="12">
      <c r="A12" s="4" t="inlineStr">
        <is>
          <t>Cash surrender value of life insurance polici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inancial Assets</t>
        </is>
      </c>
      <c r="B14" s="5" t="n">
        <v>1484</v>
      </c>
      <c r="C14" s="5" t="n">
        <v>1077</v>
      </c>
    </row>
    <row r="15">
      <c r="A15" s="4" t="inlineStr">
        <is>
          <t>Level 1</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Financial Assets</t>
        </is>
      </c>
      <c r="B17" s="5" t="n">
        <v>1849</v>
      </c>
      <c r="C17" s="5" t="n">
        <v>1565</v>
      </c>
    </row>
    <row r="18">
      <c r="A18" s="4" t="inlineStr">
        <is>
          <t>Financial Liabilities</t>
        </is>
      </c>
      <c r="B18" s="5" t="n">
        <v>0</v>
      </c>
      <c r="C18" s="5" t="n">
        <v>0</v>
      </c>
    </row>
    <row r="19">
      <c r="A19" s="4" t="inlineStr">
        <is>
          <t>Level 1 | Non-qualified compensation plan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inancial Liabilities</t>
        </is>
      </c>
      <c r="B21" s="5" t="n">
        <v>0</v>
      </c>
      <c r="C21" s="5" t="n">
        <v>0</v>
      </c>
    </row>
    <row r="22">
      <c r="A22" s="4" t="inlineStr">
        <is>
          <t>Level 1 | Trading securities held in non-qualified compensation plan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inancial Assets</t>
        </is>
      </c>
      <c r="B24" s="5" t="n">
        <v>1849</v>
      </c>
      <c r="C24" s="5" t="n">
        <v>1565</v>
      </c>
    </row>
    <row r="25">
      <c r="A25" s="4" t="inlineStr">
        <is>
          <t>Level 1 | Cash surrender value of life insurance polic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inancial Assets</t>
        </is>
      </c>
      <c r="B27" s="5" t="n">
        <v>0</v>
      </c>
      <c r="C27" s="5" t="n">
        <v>0</v>
      </c>
    </row>
    <row r="28">
      <c r="A28" s="4" t="inlineStr">
        <is>
          <t>Level 2</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inancial Assets</t>
        </is>
      </c>
      <c r="B30" s="5" t="n">
        <v>1484</v>
      </c>
      <c r="C30" s="5" t="n">
        <v>1077</v>
      </c>
    </row>
    <row r="31">
      <c r="A31" s="4" t="inlineStr">
        <is>
          <t>Financial Liabilities</t>
        </is>
      </c>
      <c r="B31" s="5" t="n">
        <v>3818</v>
      </c>
      <c r="C31" s="5" t="n">
        <v>3009</v>
      </c>
    </row>
    <row r="32">
      <c r="A32" s="4" t="inlineStr">
        <is>
          <t>Level 2 | Non-qualified compensation plan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inancial Liabilities</t>
        </is>
      </c>
      <c r="B34" s="5" t="n">
        <v>3818</v>
      </c>
      <c r="C34" s="5" t="n">
        <v>3009</v>
      </c>
    </row>
    <row r="35">
      <c r="A35" s="4" t="inlineStr">
        <is>
          <t>Level 2 | Trading securities held in non-qualified compensation plan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inancial Assets</t>
        </is>
      </c>
      <c r="B37" s="5" t="n">
        <v>0</v>
      </c>
      <c r="C37" s="5" t="n">
        <v>0</v>
      </c>
    </row>
    <row r="38">
      <c r="A38" s="4" t="inlineStr">
        <is>
          <t>Level 2 | Cash surrender value of life insurance polic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inancial Assets</t>
        </is>
      </c>
      <c r="B40" s="6" t="n">
        <v>1484</v>
      </c>
      <c r="C40" s="6" t="n">
        <v>10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Narrative (Details) - USD ($) $ in Thousands</t>
        </is>
      </c>
      <c r="B1" s="2" t="inlineStr">
        <is>
          <t>Jan. 31, 2025</t>
        </is>
      </c>
      <c r="C1" s="2" t="inlineStr">
        <is>
          <t>Nov. 01, 2024</t>
        </is>
      </c>
      <c r="D1" s="2" t="inlineStr">
        <is>
          <t>Apr. 30, 2024</t>
        </is>
      </c>
    </row>
    <row r="2">
      <c r="A2" s="3" t="inlineStr">
        <is>
          <t>Goodwill [Line Items]</t>
        </is>
      </c>
      <c r="B2" s="4" t="inlineStr">
        <is>
          <t xml:space="preserve"> </t>
        </is>
      </c>
      <c r="C2" s="4" t="inlineStr">
        <is>
          <t xml:space="preserve"> </t>
        </is>
      </c>
      <c r="D2" s="4" t="inlineStr">
        <is>
          <t xml:space="preserve"> </t>
        </is>
      </c>
    </row>
    <row r="3">
      <c r="A3" s="4" t="inlineStr">
        <is>
          <t>Goodwill</t>
        </is>
      </c>
      <c r="B3" s="6" t="n">
        <v>14150</v>
      </c>
      <c r="C3" s="4" t="inlineStr">
        <is>
          <t xml:space="preserve"> </t>
        </is>
      </c>
      <c r="D3" s="6" t="n">
        <v>0</v>
      </c>
    </row>
    <row r="4">
      <c r="A4" s="4" t="inlineStr">
        <is>
          <t>Nu Aire</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4" t="inlineStr">
        <is>
          <t xml:space="preserve"> </t>
        </is>
      </c>
      <c r="C6" s="6" t="n">
        <v>14150</v>
      </c>
      <c r="D6" s="4" t="inlineStr">
        <is>
          <t xml:space="preserve"> </t>
        </is>
      </c>
    </row>
    <row r="7">
      <c r="A7" s="4" t="inlineStr">
        <is>
          <t>Other intangible assets</t>
        </is>
      </c>
      <c r="B7" s="4" t="inlineStr">
        <is>
          <t xml:space="preserve"> </t>
        </is>
      </c>
      <c r="C7" s="6" t="n">
        <v>18600</v>
      </c>
      <c r="D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Details) - USD ($) $ in Thousands</t>
        </is>
      </c>
      <c r="B1" s="2" t="inlineStr">
        <is>
          <t>Jan. 31, 2025</t>
        </is>
      </c>
      <c r="C1" s="2" t="inlineStr">
        <is>
          <t>Apr. 30, 2024</t>
        </is>
      </c>
    </row>
    <row r="2">
      <c r="A2" s="3" t="inlineStr">
        <is>
          <t>Goodwill [Line Items]</t>
        </is>
      </c>
      <c r="B2" s="4" t="inlineStr">
        <is>
          <t xml:space="preserve"> </t>
        </is>
      </c>
      <c r="C2" s="4" t="inlineStr">
        <is>
          <t xml:space="preserve"> </t>
        </is>
      </c>
    </row>
    <row r="3">
      <c r="A3" s="4" t="inlineStr">
        <is>
          <t>Total</t>
        </is>
      </c>
      <c r="B3" s="6" t="n">
        <v>18600</v>
      </c>
      <c r="C3" s="4" t="inlineStr">
        <is>
          <t xml:space="preserve"> </t>
        </is>
      </c>
    </row>
    <row r="4">
      <c r="A4" s="4" t="inlineStr">
        <is>
          <t>Accumulated amortization</t>
        </is>
      </c>
      <c r="B4" s="5" t="n">
        <v>-384</v>
      </c>
      <c r="C4" s="4" t="inlineStr">
        <is>
          <t xml:space="preserve"> </t>
        </is>
      </c>
    </row>
    <row r="5">
      <c r="A5" s="4" t="inlineStr">
        <is>
          <t>Net Book Value</t>
        </is>
      </c>
      <c r="B5" s="5" t="n">
        <v>13316</v>
      </c>
      <c r="C5" s="4" t="inlineStr">
        <is>
          <t xml:space="preserve"> </t>
        </is>
      </c>
    </row>
    <row r="6">
      <c r="A6" s="4" t="inlineStr">
        <is>
          <t>Net Book Value</t>
        </is>
      </c>
      <c r="B6" s="5" t="n">
        <v>18216</v>
      </c>
      <c r="C6" s="6" t="n">
        <v>0</v>
      </c>
    </row>
    <row r="7">
      <c r="A7" s="4" t="inlineStr">
        <is>
          <t>Trade names and trademark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rade names and trademarks</t>
        </is>
      </c>
      <c r="B9" s="6" t="n">
        <v>4900</v>
      </c>
      <c r="C9" s="4" t="inlineStr">
        <is>
          <t xml:space="preserve"> </t>
        </is>
      </c>
    </row>
    <row r="10">
      <c r="A10" s="4" t="inlineStr">
        <is>
          <t>Customer relationship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Estimated Useful Life</t>
        </is>
      </c>
      <c r="B12" s="4" t="inlineStr">
        <is>
          <t>10 years</t>
        </is>
      </c>
      <c r="C12" s="4" t="inlineStr">
        <is>
          <t xml:space="preserve"> </t>
        </is>
      </c>
    </row>
    <row r="13">
      <c r="A13" s="4" t="inlineStr">
        <is>
          <t>Gross Carrying Amount</t>
        </is>
      </c>
      <c r="B13" s="6" t="n">
        <v>9800</v>
      </c>
      <c r="C13" s="4" t="inlineStr">
        <is>
          <t xml:space="preserve"> </t>
        </is>
      </c>
    </row>
    <row r="14">
      <c r="A14" s="4" t="inlineStr">
        <is>
          <t>Accumulated amortization</t>
        </is>
      </c>
      <c r="B14" s="5" t="n">
        <v>-245</v>
      </c>
      <c r="C14" s="4" t="inlineStr">
        <is>
          <t xml:space="preserve"> </t>
        </is>
      </c>
    </row>
    <row r="15">
      <c r="A15" s="4" t="inlineStr">
        <is>
          <t>Net Book Value</t>
        </is>
      </c>
      <c r="B15" s="6" t="n">
        <v>9555</v>
      </c>
      <c r="C15" s="4" t="inlineStr">
        <is>
          <t xml:space="preserve"> </t>
        </is>
      </c>
    </row>
    <row r="16">
      <c r="A16" s="4" t="inlineStr">
        <is>
          <t>Developed technology</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Estimated Useful Life</t>
        </is>
      </c>
      <c r="B18" s="4" t="inlineStr">
        <is>
          <t>7 years</t>
        </is>
      </c>
      <c r="C18" s="4" t="inlineStr">
        <is>
          <t xml:space="preserve"> </t>
        </is>
      </c>
    </row>
    <row r="19">
      <c r="A19" s="4" t="inlineStr">
        <is>
          <t>Gross Carrying Amount</t>
        </is>
      </c>
      <c r="B19" s="6" t="n">
        <v>3900</v>
      </c>
      <c r="C19" s="4" t="inlineStr">
        <is>
          <t xml:space="preserve"> </t>
        </is>
      </c>
    </row>
    <row r="20">
      <c r="A20" s="4" t="inlineStr">
        <is>
          <t>Accumulated amortization</t>
        </is>
      </c>
      <c r="B20" s="5" t="n">
        <v>-139</v>
      </c>
      <c r="C20" s="4" t="inlineStr">
        <is>
          <t xml:space="preserve"> </t>
        </is>
      </c>
    </row>
    <row r="21">
      <c r="A21" s="4" t="inlineStr">
        <is>
          <t>Net Book Value</t>
        </is>
      </c>
      <c r="B21" s="6" t="n">
        <v>3761</v>
      </c>
      <c r="C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xpected Future Amortization Expense (Details) $ in Thousands</t>
        </is>
      </c>
      <c r="B1" s="2" t="inlineStr">
        <is>
          <t>Jan. 31, 2025 USD ($)</t>
        </is>
      </c>
    </row>
    <row r="2">
      <c r="A2" s="3" t="inlineStr">
        <is>
          <t>Goodwill and Intangible Assets Disclosure [Abstract]</t>
        </is>
      </c>
      <c r="B2" s="4" t="inlineStr">
        <is>
          <t xml:space="preserve"> </t>
        </is>
      </c>
    </row>
    <row r="3">
      <c r="A3" s="4" t="inlineStr">
        <is>
          <t>Remainder of fiscal 2025</t>
        </is>
      </c>
      <c r="B3" s="6" t="n">
        <v>384</v>
      </c>
    </row>
    <row r="4">
      <c r="A4" s="4" t="inlineStr">
        <is>
          <t>2026</t>
        </is>
      </c>
      <c r="B4" s="5" t="n">
        <v>1537</v>
      </c>
    </row>
    <row r="5">
      <c r="A5" s="4" t="inlineStr">
        <is>
          <t>2027</t>
        </is>
      </c>
      <c r="B5" s="5" t="n">
        <v>1537</v>
      </c>
    </row>
    <row r="6">
      <c r="A6" s="4" t="inlineStr">
        <is>
          <t>2028</t>
        </is>
      </c>
      <c r="B6" s="5" t="n">
        <v>1537</v>
      </c>
    </row>
    <row r="7">
      <c r="A7" s="4" t="inlineStr">
        <is>
          <t>2029</t>
        </is>
      </c>
      <c r="B7" s="5" t="n">
        <v>1537</v>
      </c>
    </row>
    <row r="8">
      <c r="A8" s="4" t="inlineStr">
        <is>
          <t>Thereafter</t>
        </is>
      </c>
      <c r="B8" s="5" t="n">
        <v>6784</v>
      </c>
    </row>
    <row r="9">
      <c r="A9" s="4" t="inlineStr">
        <is>
          <t>Net Book Value</t>
        </is>
      </c>
      <c r="B9" s="6" t="n">
        <v>133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Credit Arrangements - Schedule of Long-Term Debt Instruments (Details) $ in Thousands</t>
        </is>
      </c>
      <c r="B1" s="2" t="inlineStr">
        <is>
          <t>Jan. 31, 2025 USD ($)</t>
        </is>
      </c>
    </row>
    <row r="2">
      <c r="A2" s="3" t="inlineStr">
        <is>
          <t>Debt Instrument [Line Items]</t>
        </is>
      </c>
      <c r="B2" s="4" t="inlineStr">
        <is>
          <t xml:space="preserve"> </t>
        </is>
      </c>
    </row>
    <row r="3">
      <c r="A3" s="4" t="inlineStr">
        <is>
          <t>Total long-term debt</t>
        </is>
      </c>
      <c r="B3" s="6" t="n">
        <v>37963</v>
      </c>
    </row>
    <row r="4">
      <c r="A4" s="4" t="inlineStr">
        <is>
          <t>Current portion of long-term debt</t>
        </is>
      </c>
      <c r="B4" s="5" t="n">
        <v>3000</v>
      </c>
    </row>
    <row r="5">
      <c r="A5" s="4" t="inlineStr">
        <is>
          <t>Non-current portion of long-term debt</t>
        </is>
      </c>
      <c r="B5" s="5" t="n">
        <v>34963</v>
      </c>
    </row>
    <row r="6">
      <c r="A6" s="4" t="inlineStr">
        <is>
          <t>Total long-term debt</t>
        </is>
      </c>
      <c r="B6" s="5" t="n">
        <v>37963</v>
      </c>
    </row>
    <row r="7">
      <c r="A7" s="4" t="inlineStr">
        <is>
          <t>Line of Credit | Loan Agreement</t>
        </is>
      </c>
      <c r="B7" s="4" t="inlineStr">
        <is>
          <t xml:space="preserve"> </t>
        </is>
      </c>
    </row>
    <row r="8">
      <c r="A8" s="3" t="inlineStr">
        <is>
          <t>Debt Instrument [Line Items]</t>
        </is>
      </c>
      <c r="B8" s="4" t="inlineStr">
        <is>
          <t xml:space="preserve"> </t>
        </is>
      </c>
    </row>
    <row r="9">
      <c r="A9" s="4" t="inlineStr">
        <is>
          <t>Total long-term debt</t>
        </is>
      </c>
      <c r="B9" s="5" t="n">
        <v>14500</v>
      </c>
    </row>
    <row r="10">
      <c r="A10" s="4" t="inlineStr">
        <is>
          <t>Total long-term debt</t>
        </is>
      </c>
      <c r="B10" s="5" t="n">
        <v>14500</v>
      </c>
    </row>
    <row r="11">
      <c r="A11" s="4" t="inlineStr">
        <is>
          <t>Secured Debt | Seller Notes</t>
        </is>
      </c>
      <c r="B11" s="4" t="inlineStr">
        <is>
          <t xml:space="preserve"> </t>
        </is>
      </c>
    </row>
    <row r="12">
      <c r="A12" s="3" t="inlineStr">
        <is>
          <t>Debt Instrument [Line Items]</t>
        </is>
      </c>
      <c r="B12" s="4" t="inlineStr">
        <is>
          <t xml:space="preserve"> </t>
        </is>
      </c>
    </row>
    <row r="13">
      <c r="A13" s="4" t="inlineStr">
        <is>
          <t>Total long-term debt</t>
        </is>
      </c>
      <c r="B13" s="5" t="n">
        <v>23463</v>
      </c>
    </row>
    <row r="14">
      <c r="A14" s="4" t="inlineStr">
        <is>
          <t>Total long-term debt</t>
        </is>
      </c>
      <c r="B14" s="6" t="n">
        <v>234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s>
  <sheetData>
    <row r="1">
      <c r="A1" s="1" t="inlineStr">
        <is>
          <t>Long-term Debt and Other Credit Arrangements - Narrative (Details) $ in Thousands</t>
        </is>
      </c>
      <c r="B1" s="2" t="inlineStr">
        <is>
          <t>Nov. 01, 2024 USD ($) installment</t>
        </is>
      </c>
      <c r="C1" s="2" t="inlineStr">
        <is>
          <t>Sep. 30, 2024 USD ($)</t>
        </is>
      </c>
      <c r="D1" s="2" t="inlineStr">
        <is>
          <t>Jan. 31, 2025 USD ($)</t>
        </is>
      </c>
      <c r="E1" s="2" t="inlineStr">
        <is>
          <t>Apr. 30, 2024 USD ($)</t>
        </is>
      </c>
    </row>
    <row r="2">
      <c r="A2" s="4" t="inlineStr">
        <is>
          <t>International Subsidiari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ort-term borrowings</t>
        </is>
      </c>
      <c r="B4" s="4" t="inlineStr">
        <is>
          <t xml:space="preserve"> </t>
        </is>
      </c>
      <c r="C4" s="4" t="inlineStr">
        <is>
          <t xml:space="preserve"> </t>
        </is>
      </c>
      <c r="D4" s="6" t="n">
        <v>1131</v>
      </c>
      <c r="E4" s="6" t="n">
        <v>99</v>
      </c>
    </row>
    <row r="5">
      <c r="A5" s="4" t="inlineStr">
        <is>
          <t>Loan Agreement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covenant, senior funded indebtedness To EBITDA, maximum</t>
        </is>
      </c>
      <c r="B7" s="9" t="n">
        <v>2.5</v>
      </c>
      <c r="C7" s="4" t="inlineStr">
        <is>
          <t xml:space="preserve"> </t>
        </is>
      </c>
      <c r="D7" s="4" t="inlineStr">
        <is>
          <t xml:space="preserve"> </t>
        </is>
      </c>
      <c r="E7" s="4" t="inlineStr">
        <is>
          <t xml:space="preserve"> </t>
        </is>
      </c>
    </row>
    <row r="8">
      <c r="A8" s="4" t="inlineStr">
        <is>
          <t>Debt instrument, covenant, fixed charge coverage ratio, minimum</t>
        </is>
      </c>
      <c r="B8" s="9" t="n">
        <v>1.2</v>
      </c>
      <c r="C8" s="4" t="inlineStr">
        <is>
          <t xml:space="preserve"> </t>
        </is>
      </c>
      <c r="D8" s="4" t="inlineStr">
        <is>
          <t xml:space="preserve"> </t>
        </is>
      </c>
      <c r="E8" s="4" t="inlineStr">
        <is>
          <t xml:space="preserve"> </t>
        </is>
      </c>
    </row>
    <row r="9">
      <c r="A9" s="4" t="inlineStr">
        <is>
          <t>Seller Notes | Secured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6" t="n">
        <v>23000</v>
      </c>
      <c r="C11" s="4" t="inlineStr">
        <is>
          <t xml:space="preserve"> </t>
        </is>
      </c>
      <c r="D11" s="4" t="inlineStr">
        <is>
          <t xml:space="preserve"> </t>
        </is>
      </c>
      <c r="E11" s="4" t="inlineStr">
        <is>
          <t xml:space="preserve"> </t>
        </is>
      </c>
    </row>
    <row r="12">
      <c r="A12" s="4" t="inlineStr">
        <is>
          <t>Debt instrument, interest rate, stated percentage</t>
        </is>
      </c>
      <c r="B12" s="8" t="n">
        <v>0.08</v>
      </c>
      <c r="C12" s="4" t="inlineStr">
        <is>
          <t xml:space="preserve"> </t>
        </is>
      </c>
      <c r="D12" s="4" t="inlineStr">
        <is>
          <t xml:space="preserve"> </t>
        </is>
      </c>
      <c r="E12" s="4" t="inlineStr">
        <is>
          <t xml:space="preserve"> </t>
        </is>
      </c>
    </row>
    <row r="13">
      <c r="A13" s="4" t="inlineStr">
        <is>
          <t>Interest payable</t>
        </is>
      </c>
      <c r="B13" s="4" t="inlineStr">
        <is>
          <t xml:space="preserve"> </t>
        </is>
      </c>
      <c r="C13" s="4" t="inlineStr">
        <is>
          <t xml:space="preserve"> </t>
        </is>
      </c>
      <c r="D13" s="5" t="n">
        <v>463</v>
      </c>
      <c r="E13" s="4" t="inlineStr">
        <is>
          <t xml:space="preserve"> </t>
        </is>
      </c>
    </row>
    <row r="14">
      <c r="A14" s="4" t="inlineStr">
        <is>
          <t>Revolving Credit Facility | Loan Agreement | Line of Credi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6" t="n">
        <v>20000</v>
      </c>
      <c r="C16" s="4" t="inlineStr">
        <is>
          <t xml:space="preserve"> </t>
        </is>
      </c>
      <c r="D16" s="4" t="inlineStr">
        <is>
          <t xml:space="preserve"> </t>
        </is>
      </c>
      <c r="E16" s="4" t="inlineStr">
        <is>
          <t xml:space="preserve"> </t>
        </is>
      </c>
    </row>
    <row r="17">
      <c r="A17" s="4" t="inlineStr">
        <is>
          <t>Line of credit facility, accordion feature, increase limit</t>
        </is>
      </c>
      <c r="B17" s="6" t="n">
        <v>10000</v>
      </c>
      <c r="C17" s="4" t="inlineStr">
        <is>
          <t xml:space="preserve"> </t>
        </is>
      </c>
      <c r="D17" s="4" t="inlineStr">
        <is>
          <t xml:space="preserve"> </t>
        </is>
      </c>
      <c r="E17" s="4" t="inlineStr">
        <is>
          <t xml:space="preserve"> </t>
        </is>
      </c>
    </row>
    <row r="18">
      <c r="A18" s="4" t="inlineStr">
        <is>
          <t>Outstanding advances under the long-term debt</t>
        </is>
      </c>
      <c r="B18" s="4" t="inlineStr">
        <is>
          <t xml:space="preserve"> </t>
        </is>
      </c>
      <c r="C18" s="4" t="inlineStr">
        <is>
          <t xml:space="preserve"> </t>
        </is>
      </c>
      <c r="D18" s="5" t="n">
        <v>0</v>
      </c>
      <c r="E18" s="4" t="inlineStr">
        <is>
          <t xml:space="preserve"> </t>
        </is>
      </c>
    </row>
    <row r="19">
      <c r="A19" s="4" t="inlineStr">
        <is>
          <t>Remaining borrowing capacity</t>
        </is>
      </c>
      <c r="B19" s="4" t="inlineStr">
        <is>
          <t xml:space="preserve"> </t>
        </is>
      </c>
      <c r="C19" s="4" t="inlineStr">
        <is>
          <t xml:space="preserve"> </t>
        </is>
      </c>
      <c r="D19" s="6" t="n">
        <v>20000</v>
      </c>
      <c r="E19" s="4" t="inlineStr">
        <is>
          <t xml:space="preserve"> </t>
        </is>
      </c>
    </row>
    <row r="20">
      <c r="A20" s="4" t="inlineStr">
        <is>
          <t>Interest rate at period end</t>
        </is>
      </c>
      <c r="B20" s="4" t="inlineStr">
        <is>
          <t xml:space="preserve"> </t>
        </is>
      </c>
      <c r="C20" s="4" t="inlineStr">
        <is>
          <t xml:space="preserve"> </t>
        </is>
      </c>
      <c r="D20" s="10" t="n">
        <v>0.0594</v>
      </c>
      <c r="E20" s="4" t="inlineStr">
        <is>
          <t xml:space="preserve"> </t>
        </is>
      </c>
    </row>
    <row r="21">
      <c r="A21" s="4" t="inlineStr">
        <is>
          <t>Revolving Credit Facility | Loan Agreement | Line of Credit | 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facility, unused capacity, commitment fee percentage</t>
        </is>
      </c>
      <c r="B23" s="10" t="n">
        <v>0.0015</v>
      </c>
      <c r="C23" s="4" t="inlineStr">
        <is>
          <t xml:space="preserve"> </t>
        </is>
      </c>
      <c r="D23" s="4" t="inlineStr">
        <is>
          <t xml:space="preserve"> </t>
        </is>
      </c>
      <c r="E23" s="4" t="inlineStr">
        <is>
          <t xml:space="preserve"> </t>
        </is>
      </c>
    </row>
    <row r="24">
      <c r="A24" s="4" t="inlineStr">
        <is>
          <t>Revolving Credit Facility | Loan Agreement | Line of Credit | Max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facility, unused capacity, commitment fee percentage</t>
        </is>
      </c>
      <c r="B26" s="10" t="n">
        <v>0.0025</v>
      </c>
      <c r="C26" s="4" t="inlineStr">
        <is>
          <t xml:space="preserve"> </t>
        </is>
      </c>
      <c r="D26" s="4" t="inlineStr">
        <is>
          <t xml:space="preserve"> </t>
        </is>
      </c>
      <c r="E26" s="4" t="inlineStr">
        <is>
          <t xml:space="preserve"> </t>
        </is>
      </c>
    </row>
    <row r="27">
      <c r="A27" s="4" t="inlineStr">
        <is>
          <t>Revolving Credit Facility | Credit Agreement, Mid Cap Funding IV Trust | Line of Credi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Outstanding advances under the long-term debt</t>
        </is>
      </c>
      <c r="B29" s="4" t="inlineStr">
        <is>
          <t xml:space="preserve"> </t>
        </is>
      </c>
      <c r="C29" s="6" t="n">
        <v>3000</v>
      </c>
      <c r="D29" s="4" t="inlineStr">
        <is>
          <t xml:space="preserve"> </t>
        </is>
      </c>
      <c r="E29" s="5" t="n">
        <v>3000</v>
      </c>
    </row>
    <row r="30">
      <c r="A30" s="4" t="inlineStr">
        <is>
          <t>Remaining borrowing capacity</t>
        </is>
      </c>
      <c r="B30" s="4" t="inlineStr">
        <is>
          <t xml:space="preserve"> </t>
        </is>
      </c>
      <c r="C30" s="4" t="inlineStr">
        <is>
          <t xml:space="preserve"> </t>
        </is>
      </c>
      <c r="D30" s="4" t="inlineStr">
        <is>
          <t xml:space="preserve"> </t>
        </is>
      </c>
      <c r="E30" s="6" t="n">
        <v>11600</v>
      </c>
    </row>
    <row r="31">
      <c r="A31" s="4" t="inlineStr">
        <is>
          <t>Interest rate at period end</t>
        </is>
      </c>
      <c r="B31" s="4" t="inlineStr">
        <is>
          <t xml:space="preserve"> </t>
        </is>
      </c>
      <c r="C31" s="4" t="inlineStr">
        <is>
          <t xml:space="preserve"> </t>
        </is>
      </c>
      <c r="D31" s="4" t="inlineStr">
        <is>
          <t xml:space="preserve"> </t>
        </is>
      </c>
      <c r="E31" s="10" t="n">
        <v>0.0954</v>
      </c>
    </row>
    <row r="32">
      <c r="A32" s="4" t="inlineStr">
        <is>
          <t>Early termination fees</t>
        </is>
      </c>
      <c r="B32" s="4" t="inlineStr">
        <is>
          <t xml:space="preserve"> </t>
        </is>
      </c>
      <c r="C32" s="6" t="n">
        <v>500</v>
      </c>
      <c r="D32" s="4" t="inlineStr">
        <is>
          <t xml:space="preserve"> </t>
        </is>
      </c>
      <c r="E32" s="4" t="inlineStr">
        <is>
          <t xml:space="preserve"> </t>
        </is>
      </c>
    </row>
    <row r="33">
      <c r="A33" s="4" t="inlineStr">
        <is>
          <t>Secured Debt | Loan Agreement | Line of Credi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face amount</t>
        </is>
      </c>
      <c r="B35" s="6" t="n">
        <v>15000</v>
      </c>
      <c r="C35" s="4" t="inlineStr">
        <is>
          <t xml:space="preserve"> </t>
        </is>
      </c>
      <c r="D35" s="4" t="inlineStr">
        <is>
          <t xml:space="preserve"> </t>
        </is>
      </c>
      <c r="E35" s="4" t="inlineStr">
        <is>
          <t xml:space="preserve"> </t>
        </is>
      </c>
    </row>
    <row r="36">
      <c r="A36" s="4" t="inlineStr">
        <is>
          <t>Number of monthly installments | installment</t>
        </is>
      </c>
      <c r="B36" s="5" t="n">
        <v>60</v>
      </c>
      <c r="C36" s="4" t="inlineStr">
        <is>
          <t xml:space="preserve"> </t>
        </is>
      </c>
      <c r="D36" s="4" t="inlineStr">
        <is>
          <t xml:space="preserve"> </t>
        </is>
      </c>
      <c r="E3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22" customWidth="1" min="2" max="2"/>
    <col width="22" customWidth="1" min="3" max="3"/>
    <col width="36" customWidth="1" min="4" max="4"/>
    <col width="22" customWidth="1" min="5" max="5"/>
    <col width="22" customWidth="1" min="6" max="6"/>
  </cols>
  <sheetData>
    <row r="1">
      <c r="A1" s="1" t="inlineStr">
        <is>
          <t>Sale-Leaseback Financing Transaction - Narrative (Details) $ in Thousands</t>
        </is>
      </c>
      <c r="B1" s="2" t="inlineStr">
        <is>
          <t>3 Months Ended</t>
        </is>
      </c>
      <c r="D1" s="2" t="inlineStr">
        <is>
          <t>9 Months Ended</t>
        </is>
      </c>
    </row>
    <row r="2">
      <c r="B2" s="2" t="inlineStr">
        <is>
          <t>Jan. 31, 2025 USD ($)</t>
        </is>
      </c>
      <c r="C2" s="2" t="inlineStr">
        <is>
          <t>Jan. 31, 2024 USD ($)</t>
        </is>
      </c>
      <c r="D2" s="2" t="inlineStr">
        <is>
          <t>Jan. 31, 2025 USD ($) renewalOption</t>
        </is>
      </c>
      <c r="E2" s="2" t="inlineStr">
        <is>
          <t>Jan. 31, 2024 USD ($)</t>
        </is>
      </c>
      <c r="F2" s="2" t="inlineStr">
        <is>
          <t>Apr. 30, 2024 USD ($)</t>
        </is>
      </c>
    </row>
    <row r="3">
      <c r="A3" s="3" t="inlineStr">
        <is>
          <t>Financing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agreement</t>
        </is>
      </c>
      <c r="B4" s="4" t="inlineStr">
        <is>
          <t>20 years</t>
        </is>
      </c>
      <c r="C4" s="4" t="inlineStr">
        <is>
          <t xml:space="preserve"> </t>
        </is>
      </c>
      <c r="D4" s="4" t="inlineStr">
        <is>
          <t>20 years</t>
        </is>
      </c>
      <c r="E4" s="4" t="inlineStr">
        <is>
          <t xml:space="preserve"> </t>
        </is>
      </c>
      <c r="F4" s="4" t="inlineStr">
        <is>
          <t xml:space="preserve"> </t>
        </is>
      </c>
    </row>
    <row r="5">
      <c r="A5" s="4" t="inlineStr">
        <is>
          <t>Number of renewal options | renewalOption</t>
        </is>
      </c>
      <c r="B5" s="4" t="inlineStr">
        <is>
          <t xml:space="preserve"> </t>
        </is>
      </c>
      <c r="C5" s="4" t="inlineStr">
        <is>
          <t xml:space="preserve"> </t>
        </is>
      </c>
      <c r="D5" s="5" t="n">
        <v>4</v>
      </c>
      <c r="E5" s="4" t="inlineStr">
        <is>
          <t xml:space="preserve"> </t>
        </is>
      </c>
      <c r="F5" s="4" t="inlineStr">
        <is>
          <t xml:space="preserve"> </t>
        </is>
      </c>
    </row>
    <row r="6">
      <c r="A6" s="4" t="inlineStr">
        <is>
          <t>Renewal term</t>
        </is>
      </c>
      <c r="B6" s="4" t="inlineStr">
        <is>
          <t>5 years</t>
        </is>
      </c>
      <c r="C6" s="4" t="inlineStr">
        <is>
          <t xml:space="preserve"> </t>
        </is>
      </c>
      <c r="D6" s="4" t="inlineStr">
        <is>
          <t>5 years</t>
        </is>
      </c>
      <c r="E6" s="4" t="inlineStr">
        <is>
          <t xml:space="preserve"> </t>
        </is>
      </c>
      <c r="F6" s="4" t="inlineStr">
        <is>
          <t xml:space="preserve"> </t>
        </is>
      </c>
    </row>
    <row r="7">
      <c r="A7" s="4" t="inlineStr">
        <is>
          <t>Initial basic monthly rent</t>
        </is>
      </c>
      <c r="B7" s="4" t="inlineStr">
        <is>
          <t xml:space="preserve"> </t>
        </is>
      </c>
      <c r="C7" s="4" t="inlineStr">
        <is>
          <t xml:space="preserve"> </t>
        </is>
      </c>
      <c r="D7" s="6" t="n">
        <v>158</v>
      </c>
      <c r="E7" s="4" t="inlineStr">
        <is>
          <t xml:space="preserve"> </t>
        </is>
      </c>
      <c r="F7" s="4" t="inlineStr">
        <is>
          <t xml:space="preserve"> </t>
        </is>
      </c>
    </row>
    <row r="8">
      <c r="A8" s="4" t="inlineStr">
        <is>
          <t>Annual rental increase, as a percent</t>
        </is>
      </c>
      <c r="B8" s="4" t="inlineStr">
        <is>
          <t xml:space="preserve"> </t>
        </is>
      </c>
      <c r="C8" s="4" t="inlineStr">
        <is>
          <t xml:space="preserve"> </t>
        </is>
      </c>
      <c r="D8" s="8" t="n">
        <v>0.02</v>
      </c>
      <c r="E8" s="4" t="inlineStr">
        <is>
          <t xml:space="preserve"> </t>
        </is>
      </c>
      <c r="F8" s="4" t="inlineStr">
        <is>
          <t xml:space="preserve"> </t>
        </is>
      </c>
    </row>
    <row r="9">
      <c r="A9" s="4" t="inlineStr">
        <is>
          <t>Discount rate</t>
        </is>
      </c>
      <c r="B9" s="10" t="n">
        <v>0.0475</v>
      </c>
      <c r="C9" s="4" t="inlineStr">
        <is>
          <t xml:space="preserve"> </t>
        </is>
      </c>
      <c r="D9" s="10" t="n">
        <v>0.0475</v>
      </c>
      <c r="E9" s="4" t="inlineStr">
        <is>
          <t xml:space="preserve"> </t>
        </is>
      </c>
      <c r="F9" s="4" t="inlineStr">
        <is>
          <t xml:space="preserve"> </t>
        </is>
      </c>
    </row>
    <row r="10">
      <c r="A10" s="4" t="inlineStr">
        <is>
          <t>Gain (loss) on sale leaseback agreement</t>
        </is>
      </c>
      <c r="B10" s="4" t="inlineStr">
        <is>
          <t xml:space="preserve"> </t>
        </is>
      </c>
      <c r="C10" s="4" t="inlineStr">
        <is>
          <t xml:space="preserve"> </t>
        </is>
      </c>
      <c r="D10" s="6" t="n">
        <v>0</v>
      </c>
      <c r="E10" s="4" t="inlineStr">
        <is>
          <t xml:space="preserve"> </t>
        </is>
      </c>
      <c r="F10" s="4" t="inlineStr">
        <is>
          <t xml:space="preserve"> </t>
        </is>
      </c>
    </row>
    <row r="11">
      <c r="A11" s="4" t="inlineStr">
        <is>
          <t>Financing liability</t>
        </is>
      </c>
      <c r="B11" s="6" t="n">
        <v>27604</v>
      </c>
      <c r="C11" s="4" t="inlineStr">
        <is>
          <t xml:space="preserve"> </t>
        </is>
      </c>
      <c r="D11" s="5" t="n">
        <v>27604</v>
      </c>
      <c r="E11" s="4" t="inlineStr">
        <is>
          <t xml:space="preserve"> </t>
        </is>
      </c>
      <c r="F11" s="6" t="n">
        <v>28133</v>
      </c>
    </row>
    <row r="12">
      <c r="A12" s="4" t="inlineStr">
        <is>
          <t>Debt issuance costs on financing liability</t>
        </is>
      </c>
      <c r="B12" s="5" t="n">
        <v>604</v>
      </c>
      <c r="C12" s="4" t="inlineStr">
        <is>
          <t xml:space="preserve"> </t>
        </is>
      </c>
      <c r="D12" s="5" t="n">
        <v>604</v>
      </c>
      <c r="E12" s="4" t="inlineStr">
        <is>
          <t xml:space="preserve"> </t>
        </is>
      </c>
      <c r="F12" s="5" t="n">
        <v>648</v>
      </c>
    </row>
    <row r="13">
      <c r="A13" s="4" t="inlineStr">
        <is>
          <t>Current portion of financing liability</t>
        </is>
      </c>
      <c r="B13" s="5" t="n">
        <v>769</v>
      </c>
      <c r="C13" s="4" t="inlineStr">
        <is>
          <t xml:space="preserve"> </t>
        </is>
      </c>
      <c r="D13" s="5" t="n">
        <v>769</v>
      </c>
      <c r="E13" s="4" t="inlineStr">
        <is>
          <t xml:space="preserve"> </t>
        </is>
      </c>
      <c r="F13" s="5" t="n">
        <v>713</v>
      </c>
    </row>
    <row r="14">
      <c r="A14" s="4" t="inlineStr">
        <is>
          <t>Long-term portion of financing liability</t>
        </is>
      </c>
      <c r="B14" s="5" t="n">
        <v>26835</v>
      </c>
      <c r="C14" s="4" t="inlineStr">
        <is>
          <t xml:space="preserve"> </t>
        </is>
      </c>
      <c r="D14" s="5" t="n">
        <v>26835</v>
      </c>
      <c r="E14" s="4" t="inlineStr">
        <is>
          <t xml:space="preserve"> </t>
        </is>
      </c>
      <c r="F14" s="5" t="n">
        <v>27420</v>
      </c>
    </row>
    <row r="15">
      <c r="A15" s="4" t="inlineStr">
        <is>
          <t>Interest expense on financing liability</t>
        </is>
      </c>
      <c r="B15" s="5" t="n">
        <v>313</v>
      </c>
      <c r="C15" s="6" t="n">
        <v>321</v>
      </c>
      <c r="D15" s="5" t="n">
        <v>944</v>
      </c>
      <c r="E15" s="6" t="n">
        <v>968</v>
      </c>
      <c r="F15" s="4" t="inlineStr">
        <is>
          <t xml:space="preserve"> </t>
        </is>
      </c>
    </row>
    <row r="16">
      <c r="A16" s="3" t="inlineStr">
        <is>
          <t>Financing Liab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at cost</t>
        </is>
      </c>
      <c r="B17" s="6" t="n">
        <v>73087</v>
      </c>
      <c r="C17" s="4" t="inlineStr">
        <is>
          <t xml:space="preserve"> </t>
        </is>
      </c>
      <c r="D17" s="6" t="n">
        <v>73087</v>
      </c>
      <c r="E17" s="4" t="inlineStr">
        <is>
          <t xml:space="preserve"> </t>
        </is>
      </c>
      <c r="F17" s="6" t="n">
        <v>64234</v>
      </c>
    </row>
    <row r="18">
      <c r="A18" s="4" t="inlineStr">
        <is>
          <t>Build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Liab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seful Life (in years)</t>
        </is>
      </c>
      <c r="B20" s="4" t="inlineStr">
        <is>
          <t>20 years</t>
        </is>
      </c>
      <c r="C20" s="4" t="inlineStr">
        <is>
          <t xml:space="preserve"> </t>
        </is>
      </c>
      <c r="D20" s="4" t="inlineStr">
        <is>
          <t>20 years</t>
        </is>
      </c>
      <c r="E20" s="4" t="inlineStr">
        <is>
          <t xml:space="preserve"> </t>
        </is>
      </c>
      <c r="F20" s="4" t="inlineStr">
        <is>
          <t xml:space="preserve"> </t>
        </is>
      </c>
    </row>
    <row r="21">
      <c r="A21" s="4" t="inlineStr">
        <is>
          <t>Lan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Liab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at cost</t>
        </is>
      </c>
      <c r="B23" s="6" t="n">
        <v>41</v>
      </c>
      <c r="C23" s="4" t="inlineStr">
        <is>
          <t xml:space="preserve"> </t>
        </is>
      </c>
      <c r="D23" s="6" t="n">
        <v>41</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Leaseback Financing Transaction - Remaining Future Cash Payments (Details) - USD ($) $ in Thousands</t>
        </is>
      </c>
      <c r="B1" s="2" t="inlineStr">
        <is>
          <t>Jan. 31, 2025</t>
        </is>
      </c>
      <c r="C1" s="2" t="inlineStr">
        <is>
          <t>Apr. 30, 2024</t>
        </is>
      </c>
    </row>
    <row r="2">
      <c r="A2" s="3" t="inlineStr">
        <is>
          <t>Financing Liability [Abstract]</t>
        </is>
      </c>
      <c r="B2" s="4" t="inlineStr">
        <is>
          <t xml:space="preserve"> </t>
        </is>
      </c>
      <c r="C2" s="4" t="inlineStr">
        <is>
          <t xml:space="preserve"> </t>
        </is>
      </c>
    </row>
    <row r="3">
      <c r="A3" s="4" t="inlineStr">
        <is>
          <t>Remainder of fiscal 2025</t>
        </is>
      </c>
      <c r="B3" s="6" t="n">
        <v>495</v>
      </c>
      <c r="C3" s="4" t="inlineStr">
        <is>
          <t xml:space="preserve"> </t>
        </is>
      </c>
    </row>
    <row r="4">
      <c r="A4" s="4" t="inlineStr">
        <is>
          <t>2026</t>
        </is>
      </c>
      <c r="B4" s="5" t="n">
        <v>2009</v>
      </c>
      <c r="C4" s="4" t="inlineStr">
        <is>
          <t xml:space="preserve"> </t>
        </is>
      </c>
    </row>
    <row r="5">
      <c r="A5" s="4" t="inlineStr">
        <is>
          <t>2027</t>
        </is>
      </c>
      <c r="B5" s="5" t="n">
        <v>2049</v>
      </c>
      <c r="C5" s="4" t="inlineStr">
        <is>
          <t xml:space="preserve"> </t>
        </is>
      </c>
    </row>
    <row r="6">
      <c r="A6" s="4" t="inlineStr">
        <is>
          <t>2028</t>
        </is>
      </c>
      <c r="B6" s="5" t="n">
        <v>2090</v>
      </c>
      <c r="C6" s="4" t="inlineStr">
        <is>
          <t xml:space="preserve"> </t>
        </is>
      </c>
    </row>
    <row r="7">
      <c r="A7" s="4" t="inlineStr">
        <is>
          <t>2029</t>
        </is>
      </c>
      <c r="B7" s="5" t="n">
        <v>2132</v>
      </c>
      <c r="C7" s="4" t="inlineStr">
        <is>
          <t xml:space="preserve"> </t>
        </is>
      </c>
    </row>
    <row r="8">
      <c r="A8" s="4" t="inlineStr">
        <is>
          <t>Thereafter</t>
        </is>
      </c>
      <c r="B8" s="5" t="n">
        <v>31737</v>
      </c>
      <c r="C8" s="4" t="inlineStr">
        <is>
          <t xml:space="preserve"> </t>
        </is>
      </c>
    </row>
    <row r="9">
      <c r="A9" s="4" t="inlineStr">
        <is>
          <t>Total Minimum Liability Payments</t>
        </is>
      </c>
      <c r="B9" s="5" t="n">
        <v>40512</v>
      </c>
      <c r="C9" s="4" t="inlineStr">
        <is>
          <t xml:space="preserve"> </t>
        </is>
      </c>
    </row>
    <row r="10">
      <c r="A10" s="4" t="inlineStr">
        <is>
          <t>Imputed Interest</t>
        </is>
      </c>
      <c r="B10" s="5" t="n">
        <v>-12908</v>
      </c>
      <c r="C10" s="4" t="inlineStr">
        <is>
          <t xml:space="preserve"> </t>
        </is>
      </c>
    </row>
    <row r="11">
      <c r="A11" s="4" t="inlineStr">
        <is>
          <t>Total</t>
        </is>
      </c>
      <c r="B11" s="6" t="n">
        <v>27604</v>
      </c>
      <c r="C11" s="6" t="n">
        <v>281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25" customWidth="1" min="2" max="2"/>
    <col width="14" customWidth="1" min="3" max="3"/>
    <col width="25" customWidth="1" min="4" max="4"/>
    <col width="14" customWidth="1" min="5" max="5"/>
    <col width="14" customWidth="1" min="6" max="6"/>
  </cols>
  <sheetData>
    <row r="1">
      <c r="A1" s="1" t="inlineStr">
        <is>
          <t>Leases - Additional Information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c r="F2" s="2" t="inlineStr">
        <is>
          <t>Apr. 30, 2024</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s</t>
        </is>
      </c>
      <c r="B4" s="6" t="n">
        <v>13974</v>
      </c>
      <c r="C4" s="4" t="inlineStr">
        <is>
          <t xml:space="preserve"> </t>
        </is>
      </c>
      <c r="D4" s="6" t="n">
        <v>13974</v>
      </c>
      <c r="E4" s="4" t="inlineStr">
        <is>
          <t xml:space="preserve"> </t>
        </is>
      </c>
      <c r="F4" s="6" t="n">
        <v>7454</v>
      </c>
    </row>
    <row r="5">
      <c r="A5" s="4" t="inlineStr">
        <is>
          <t>Operating cash paid to settle lease liabilities</t>
        </is>
      </c>
      <c r="B5" s="4" t="inlineStr">
        <is>
          <t xml:space="preserve"> </t>
        </is>
      </c>
      <c r="C5" s="4" t="inlineStr">
        <is>
          <t xml:space="preserve"> </t>
        </is>
      </c>
      <c r="D5" s="6" t="n">
        <v>2376</v>
      </c>
      <c r="E5" s="6" t="n">
        <v>1930</v>
      </c>
      <c r="F5" s="4" t="inlineStr">
        <is>
          <t xml:space="preserve"> </t>
        </is>
      </c>
    </row>
    <row r="6">
      <c r="A6" s="4" t="inlineStr">
        <is>
          <t>Remaining lease term (in years)</t>
        </is>
      </c>
      <c r="B6" s="4" t="inlineStr">
        <is>
          <t xml:space="preserve"> </t>
        </is>
      </c>
      <c r="C6" s="4" t="inlineStr">
        <is>
          <t xml:space="preserve"> </t>
        </is>
      </c>
      <c r="D6" s="4" t="inlineStr">
        <is>
          <t>7 years</t>
        </is>
      </c>
      <c r="E6" s="4" t="inlineStr">
        <is>
          <t xml:space="preserve"> </t>
        </is>
      </c>
      <c r="F6" s="4" t="inlineStr">
        <is>
          <t xml:space="preserve"> </t>
        </is>
      </c>
    </row>
    <row r="7">
      <c r="A7" s="4" t="inlineStr">
        <is>
          <t>Option to extend, term (in years)</t>
        </is>
      </c>
      <c r="B7" s="4" t="inlineStr">
        <is>
          <t xml:space="preserve"> </t>
        </is>
      </c>
      <c r="C7" s="4" t="inlineStr">
        <is>
          <t xml:space="preserve"> </t>
        </is>
      </c>
      <c r="D7" s="4" t="inlineStr">
        <is>
          <t>5 years</t>
        </is>
      </c>
      <c r="E7" s="4" t="inlineStr">
        <is>
          <t xml:space="preserve"> </t>
        </is>
      </c>
      <c r="F7" s="4" t="inlineStr">
        <is>
          <t xml:space="preserve"> </t>
        </is>
      </c>
    </row>
    <row r="8">
      <c r="A8" s="4" t="inlineStr">
        <is>
          <t>Option to terminate, term (in years)</t>
        </is>
      </c>
      <c r="B8" s="4" t="inlineStr">
        <is>
          <t xml:space="preserve"> </t>
        </is>
      </c>
      <c r="C8" s="4" t="inlineStr">
        <is>
          <t xml:space="preserve"> </t>
        </is>
      </c>
      <c r="D8" s="4" t="inlineStr">
        <is>
          <t>1 year</t>
        </is>
      </c>
      <c r="E8" s="4" t="inlineStr">
        <is>
          <t xml:space="preserve"> </t>
        </is>
      </c>
      <c r="F8" s="4" t="inlineStr">
        <is>
          <t xml:space="preserve"> </t>
        </is>
      </c>
    </row>
    <row r="9">
      <c r="A9" s="4" t="inlineStr">
        <is>
          <t>Operating lease, expense</t>
        </is>
      </c>
      <c r="B9" s="5" t="n">
        <v>1306</v>
      </c>
      <c r="C9" s="6" t="n">
        <v>862</v>
      </c>
      <c r="D9" s="6" t="n">
        <v>3066</v>
      </c>
      <c r="E9" s="5" t="n">
        <v>2576</v>
      </c>
      <c r="F9" s="4" t="inlineStr">
        <is>
          <t xml:space="preserve"> </t>
        </is>
      </c>
    </row>
    <row r="10">
      <c r="A10" s="4" t="inlineStr">
        <is>
          <t>Operating lease, short term, expense</t>
        </is>
      </c>
      <c r="B10" s="6" t="n">
        <v>264</v>
      </c>
      <c r="C10" s="6" t="n">
        <v>214</v>
      </c>
      <c r="D10" s="6" t="n">
        <v>691</v>
      </c>
      <c r="E10" s="6" t="n">
        <v>646</v>
      </c>
      <c r="F10" s="4" t="inlineStr">
        <is>
          <t xml:space="preserve"> </t>
        </is>
      </c>
    </row>
    <row r="11">
      <c r="A11" s="4" t="inlineStr">
        <is>
          <t>Weighted average remaining lease term, operating lease (in years)</t>
        </is>
      </c>
      <c r="B11" s="4" t="inlineStr">
        <is>
          <t>4 years 2 months 12 days</t>
        </is>
      </c>
      <c r="C11" s="4" t="inlineStr">
        <is>
          <t xml:space="preserve"> </t>
        </is>
      </c>
      <c r="D11" s="4" t="inlineStr">
        <is>
          <t>4 years 2 months 12 days</t>
        </is>
      </c>
      <c r="E11" s="4" t="inlineStr">
        <is>
          <t xml:space="preserve"> </t>
        </is>
      </c>
      <c r="F11" s="4" t="inlineStr">
        <is>
          <t xml:space="preserve"> </t>
        </is>
      </c>
    </row>
    <row r="12">
      <c r="A12" s="4" t="inlineStr">
        <is>
          <t>Weighted average discount rate, operating lease</t>
        </is>
      </c>
      <c r="B12" s="10" t="n">
        <v>0.062</v>
      </c>
      <c r="C12" s="4" t="inlineStr">
        <is>
          <t xml:space="preserve"> </t>
        </is>
      </c>
      <c r="D12" s="10" t="n">
        <v>0.062</v>
      </c>
      <c r="E12" s="4" t="inlineStr">
        <is>
          <t xml:space="preserve"> </t>
        </is>
      </c>
      <c r="F12" s="4" t="inlineStr">
        <is>
          <t xml:space="preserve"> </t>
        </is>
      </c>
    </row>
    <row r="13">
      <c r="A13" s="4" t="inlineStr">
        <is>
          <t>Weighted average remaining lease term, finance lease (in years)</t>
        </is>
      </c>
      <c r="B13" s="4" t="inlineStr">
        <is>
          <t>4 years 4 months 24 days</t>
        </is>
      </c>
      <c r="C13" s="4" t="inlineStr">
        <is>
          <t xml:space="preserve"> </t>
        </is>
      </c>
      <c r="D13" s="4" t="inlineStr">
        <is>
          <t>4 years 4 months 24 days</t>
        </is>
      </c>
      <c r="E13" s="4" t="inlineStr">
        <is>
          <t xml:space="preserve"> </t>
        </is>
      </c>
      <c r="F13" s="4" t="inlineStr">
        <is>
          <t xml:space="preserve"> </t>
        </is>
      </c>
    </row>
    <row r="14">
      <c r="A14" s="4" t="inlineStr">
        <is>
          <t>Weighted average discount rate, finance lease</t>
        </is>
      </c>
      <c r="B14" s="10" t="n">
        <v>0.08599999999999999</v>
      </c>
      <c r="C14" s="4" t="inlineStr">
        <is>
          <t xml:space="preserve"> </t>
        </is>
      </c>
      <c r="D14" s="10" t="n">
        <v>0.08599999999999999</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and Finance Lease Maturity (Details) $ in Thousands</t>
        </is>
      </c>
      <c r="B1" s="2" t="inlineStr">
        <is>
          <t>Jan. 31, 2025 USD ($)</t>
        </is>
      </c>
    </row>
    <row r="2">
      <c r="A2" s="3" t="inlineStr">
        <is>
          <t>Operating</t>
        </is>
      </c>
      <c r="B2" s="4" t="inlineStr">
        <is>
          <t xml:space="preserve"> </t>
        </is>
      </c>
    </row>
    <row r="3">
      <c r="A3" s="4" t="inlineStr">
        <is>
          <t>Remainder of fiscal 2025</t>
        </is>
      </c>
      <c r="B3" s="6" t="n">
        <v>1034</v>
      </c>
    </row>
    <row r="4">
      <c r="A4" s="4" t="inlineStr">
        <is>
          <t>2026</t>
        </is>
      </c>
      <c r="B4" s="5" t="n">
        <v>3904</v>
      </c>
    </row>
    <row r="5">
      <c r="A5" s="4" t="inlineStr">
        <is>
          <t>2027</t>
        </is>
      </c>
      <c r="B5" s="5" t="n">
        <v>3371</v>
      </c>
    </row>
    <row r="6">
      <c r="A6" s="4" t="inlineStr">
        <is>
          <t>2028</t>
        </is>
      </c>
      <c r="B6" s="5" t="n">
        <v>2490</v>
      </c>
    </row>
    <row r="7">
      <c r="A7" s="4" t="inlineStr">
        <is>
          <t>2029</t>
        </is>
      </c>
      <c r="B7" s="5" t="n">
        <v>2134</v>
      </c>
    </row>
    <row r="8">
      <c r="A8" s="4" t="inlineStr">
        <is>
          <t>Thereafter</t>
        </is>
      </c>
      <c r="B8" s="5" t="n">
        <v>1794</v>
      </c>
    </row>
    <row r="9">
      <c r="A9" s="4" t="inlineStr">
        <is>
          <t>Total Minimum Lease Payments</t>
        </is>
      </c>
      <c r="B9" s="5" t="n">
        <v>14727</v>
      </c>
    </row>
    <row r="10">
      <c r="A10" s="4" t="inlineStr">
        <is>
          <t>Imputed Interest</t>
        </is>
      </c>
      <c r="B10" s="5" t="n">
        <v>-1782</v>
      </c>
    </row>
    <row r="11">
      <c r="A11" s="4" t="inlineStr">
        <is>
          <t>Total</t>
        </is>
      </c>
      <c r="B11" s="5" t="n">
        <v>12945</v>
      </c>
    </row>
    <row r="12">
      <c r="A12" s="3" t="inlineStr">
        <is>
          <t>Financing</t>
        </is>
      </c>
      <c r="B12" s="4" t="inlineStr">
        <is>
          <t xml:space="preserve"> </t>
        </is>
      </c>
    </row>
    <row r="13">
      <c r="A13" s="4" t="inlineStr">
        <is>
          <t>Remainder of fiscal 2025</t>
        </is>
      </c>
      <c r="B13" s="5" t="n">
        <v>18</v>
      </c>
    </row>
    <row r="14">
      <c r="A14" s="4" t="inlineStr">
        <is>
          <t>2026</t>
        </is>
      </c>
      <c r="B14" s="5" t="n">
        <v>112</v>
      </c>
    </row>
    <row r="15">
      <c r="A15" s="4" t="inlineStr">
        <is>
          <t>2027</t>
        </is>
      </c>
      <c r="B15" s="5" t="n">
        <v>40</v>
      </c>
    </row>
    <row r="16">
      <c r="A16" s="4" t="inlineStr">
        <is>
          <t>2028</t>
        </is>
      </c>
      <c r="B16" s="5" t="n">
        <v>40</v>
      </c>
    </row>
    <row r="17">
      <c r="A17" s="4" t="inlineStr">
        <is>
          <t>2029</t>
        </is>
      </c>
      <c r="B17" s="5" t="n">
        <v>40</v>
      </c>
    </row>
    <row r="18">
      <c r="A18" s="4" t="inlineStr">
        <is>
          <t>Thereafter</t>
        </is>
      </c>
      <c r="B18" s="5" t="n">
        <v>55</v>
      </c>
    </row>
    <row r="19">
      <c r="A19" s="4" t="inlineStr">
        <is>
          <t>Total Minimum Lease Payments</t>
        </is>
      </c>
      <c r="B19" s="5" t="n">
        <v>305</v>
      </c>
    </row>
    <row r="20">
      <c r="A20" s="4" t="inlineStr">
        <is>
          <t>Imputed Interest</t>
        </is>
      </c>
      <c r="B20" s="5" t="n">
        <v>-53</v>
      </c>
    </row>
    <row r="21">
      <c r="A21" s="4" t="inlineStr">
        <is>
          <t>Total</t>
        </is>
      </c>
      <c r="B21" s="6" t="n">
        <v>2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31, 2025</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9454</v>
      </c>
      <c r="C3" s="6" t="n">
        <v>23267</v>
      </c>
    </row>
    <row r="4">
      <c r="A4" s="4" t="inlineStr">
        <is>
          <t>Restricted cash</t>
        </is>
      </c>
      <c r="B4" s="5" t="n">
        <v>2881</v>
      </c>
      <c r="C4" s="5" t="n">
        <v>2671</v>
      </c>
    </row>
    <row r="5">
      <c r="A5" s="4" t="inlineStr">
        <is>
          <t>Receivables, less allowance; $588; $588, on each respective date</t>
        </is>
      </c>
      <c r="B5" s="5" t="n">
        <v>57419</v>
      </c>
      <c r="C5" s="5" t="n">
        <v>45064</v>
      </c>
    </row>
    <row r="6">
      <c r="A6" s="4" t="inlineStr">
        <is>
          <t>Inventories</t>
        </is>
      </c>
      <c r="B6" s="5" t="n">
        <v>31560</v>
      </c>
      <c r="C6" s="5" t="n">
        <v>20679</v>
      </c>
    </row>
    <row r="7">
      <c r="A7" s="4" t="inlineStr">
        <is>
          <t>Prepaid expenses and other current assets</t>
        </is>
      </c>
      <c r="B7" s="5" t="n">
        <v>7298</v>
      </c>
      <c r="C7" s="5" t="n">
        <v>5136</v>
      </c>
    </row>
    <row r="8">
      <c r="A8" s="4" t="inlineStr">
        <is>
          <t>Total Current Assets</t>
        </is>
      </c>
      <c r="B8" s="5" t="n">
        <v>108612</v>
      </c>
      <c r="C8" s="5" t="n">
        <v>96817</v>
      </c>
    </row>
    <row r="9">
      <c r="A9" s="4" t="inlineStr">
        <is>
          <t>Property, plant and equipment, at cost</t>
        </is>
      </c>
      <c r="B9" s="5" t="n">
        <v>73087</v>
      </c>
      <c r="C9" s="5" t="n">
        <v>64234</v>
      </c>
    </row>
    <row r="10">
      <c r="A10" s="4" t="inlineStr">
        <is>
          <t>Accumulated depreciation</t>
        </is>
      </c>
      <c r="B10" s="5" t="n">
        <v>-49238</v>
      </c>
      <c r="C10" s="5" t="n">
        <v>-46585</v>
      </c>
    </row>
    <row r="11">
      <c r="A11" s="4" t="inlineStr">
        <is>
          <t>Property, plant and equipment, net</t>
        </is>
      </c>
      <c r="B11" s="5" t="n">
        <v>23849</v>
      </c>
      <c r="C11" s="5" t="n">
        <v>17649</v>
      </c>
    </row>
    <row r="12">
      <c r="A12" s="4" t="inlineStr">
        <is>
          <t>Right of use assets</t>
        </is>
      </c>
      <c r="B12" s="5" t="n">
        <v>13974</v>
      </c>
      <c r="C12" s="5" t="n">
        <v>7454</v>
      </c>
    </row>
    <row r="13">
      <c r="A13" s="4" t="inlineStr">
        <is>
          <t>Deferred income taxes</t>
        </is>
      </c>
      <c r="B13" s="5" t="n">
        <v>3883</v>
      </c>
      <c r="C13" s="5" t="n">
        <v>7401</v>
      </c>
    </row>
    <row r="14">
      <c r="A14" s="4" t="inlineStr">
        <is>
          <t>Net Book Value</t>
        </is>
      </c>
      <c r="B14" s="5" t="n">
        <v>18216</v>
      </c>
      <c r="C14" s="5" t="n">
        <v>0</v>
      </c>
    </row>
    <row r="15">
      <c r="A15" s="4" t="inlineStr">
        <is>
          <t>Goodwill</t>
        </is>
      </c>
      <c r="B15" s="5" t="n">
        <v>14150</v>
      </c>
      <c r="C15" s="5" t="n">
        <v>0</v>
      </c>
    </row>
    <row r="16">
      <c r="A16" s="4" t="inlineStr">
        <is>
          <t>Other assets</t>
        </is>
      </c>
      <c r="B16" s="5" t="n">
        <v>6464</v>
      </c>
      <c r="C16" s="5" t="n">
        <v>5445</v>
      </c>
    </row>
    <row r="17">
      <c r="A17" s="4" t="inlineStr">
        <is>
          <t>Total Assets</t>
        </is>
      </c>
      <c r="B17" s="5" t="n">
        <v>189148</v>
      </c>
      <c r="C17" s="5" t="n">
        <v>134766</v>
      </c>
    </row>
    <row r="18">
      <c r="A18" s="3" t="inlineStr">
        <is>
          <t>Current Liabilities:</t>
        </is>
      </c>
      <c r="B18" s="4" t="inlineStr">
        <is>
          <t xml:space="preserve"> </t>
        </is>
      </c>
      <c r="C18" s="4" t="inlineStr">
        <is>
          <t xml:space="preserve"> </t>
        </is>
      </c>
    </row>
    <row r="19">
      <c r="A19" s="4" t="inlineStr">
        <is>
          <t>Short-term borrowings</t>
        </is>
      </c>
      <c r="B19" s="5" t="n">
        <v>1131</v>
      </c>
      <c r="C19" s="5" t="n">
        <v>3099</v>
      </c>
    </row>
    <row r="20">
      <c r="A20" s="4" t="inlineStr">
        <is>
          <t>Current portion of financing liability</t>
        </is>
      </c>
      <c r="B20" s="5" t="n">
        <v>769</v>
      </c>
      <c r="C20" s="5" t="n">
        <v>713</v>
      </c>
    </row>
    <row r="21">
      <c r="A21" s="4" t="inlineStr">
        <is>
          <t>Current portion of term loan</t>
        </is>
      </c>
      <c r="B21" s="5" t="n">
        <v>3000</v>
      </c>
      <c r="C21" s="5" t="n">
        <v>0</v>
      </c>
    </row>
    <row r="22">
      <c r="A22" s="4" t="inlineStr">
        <is>
          <t>Current portion of financing lease liabilities</t>
        </is>
      </c>
      <c r="B22" s="5" t="n">
        <v>102</v>
      </c>
      <c r="C22" s="5" t="n">
        <v>111</v>
      </c>
    </row>
    <row r="23">
      <c r="A23" s="4" t="inlineStr">
        <is>
          <t>Current portion of operating lease liabilities</t>
        </is>
      </c>
      <c r="B23" s="5" t="n">
        <v>3395</v>
      </c>
      <c r="C23" s="5" t="n">
        <v>2123</v>
      </c>
    </row>
    <row r="24">
      <c r="A24" s="4" t="inlineStr">
        <is>
          <t>Accounts payable</t>
        </is>
      </c>
      <c r="B24" s="5" t="n">
        <v>24530</v>
      </c>
      <c r="C24" s="5" t="n">
        <v>23262</v>
      </c>
    </row>
    <row r="25">
      <c r="A25" s="4" t="inlineStr">
        <is>
          <t>Employee compensation and amounts withheld</t>
        </is>
      </c>
      <c r="B25" s="5" t="n">
        <v>6843</v>
      </c>
      <c r="C25" s="5" t="n">
        <v>6041</v>
      </c>
    </row>
    <row r="26">
      <c r="A26" s="4" t="inlineStr">
        <is>
          <t>Deferred revenue</t>
        </is>
      </c>
      <c r="B26" s="5" t="n">
        <v>7773</v>
      </c>
      <c r="C26" s="5" t="n">
        <v>4374</v>
      </c>
    </row>
    <row r="27">
      <c r="A27" s="4" t="inlineStr">
        <is>
          <t>Other accrued expenses</t>
        </is>
      </c>
      <c r="B27" s="5" t="n">
        <v>2628</v>
      </c>
      <c r="C27" s="5" t="n">
        <v>1057</v>
      </c>
    </row>
    <row r="28">
      <c r="A28" s="4" t="inlineStr">
        <is>
          <t>Total Current Liabilities</t>
        </is>
      </c>
      <c r="B28" s="5" t="n">
        <v>50171</v>
      </c>
      <c r="C28" s="5" t="n">
        <v>40780</v>
      </c>
    </row>
    <row r="29">
      <c r="A29" s="4" t="inlineStr">
        <is>
          <t>Long-term portion of financing liability</t>
        </is>
      </c>
      <c r="B29" s="5" t="n">
        <v>26835</v>
      </c>
      <c r="C29" s="5" t="n">
        <v>27420</v>
      </c>
    </row>
    <row r="30">
      <c r="A30" s="4" t="inlineStr">
        <is>
          <t>Long-term portion of seller note</t>
        </is>
      </c>
      <c r="B30" s="5" t="n">
        <v>23463</v>
      </c>
      <c r="C30" s="5" t="n">
        <v>0</v>
      </c>
    </row>
    <row r="31">
      <c r="A31" s="4" t="inlineStr">
        <is>
          <t>Long-term portion of term loan</t>
        </is>
      </c>
      <c r="B31" s="5" t="n">
        <v>11500</v>
      </c>
      <c r="C31" s="5" t="n">
        <v>0</v>
      </c>
    </row>
    <row r="32">
      <c r="A32" s="4" t="inlineStr">
        <is>
          <t>Long-term portion of financing lease liabilities</t>
        </is>
      </c>
      <c r="B32" s="5" t="n">
        <v>150</v>
      </c>
      <c r="C32" s="5" t="n">
        <v>235</v>
      </c>
    </row>
    <row r="33">
      <c r="A33" s="4" t="inlineStr">
        <is>
          <t>Long-term portion of operating lease liabilities</t>
        </is>
      </c>
      <c r="B33" s="5" t="n">
        <v>9550</v>
      </c>
      <c r="C33" s="5" t="n">
        <v>5434</v>
      </c>
    </row>
    <row r="34">
      <c r="A34" s="4" t="inlineStr">
        <is>
          <t>Accrued pension and deferred compensation costs</t>
        </is>
      </c>
      <c r="B34" s="5" t="n">
        <v>3818</v>
      </c>
      <c r="C34" s="5" t="n">
        <v>3008</v>
      </c>
    </row>
    <row r="35">
      <c r="A35" s="4" t="inlineStr">
        <is>
          <t>Deferred income taxes</t>
        </is>
      </c>
      <c r="B35" s="5" t="n">
        <v>1093</v>
      </c>
      <c r="C35" s="5" t="n">
        <v>1218</v>
      </c>
    </row>
    <row r="36">
      <c r="A36" s="4" t="inlineStr">
        <is>
          <t>Other non-current liabilities</t>
        </is>
      </c>
      <c r="B36" s="5" t="n">
        <v>447</v>
      </c>
      <c r="C36" s="5" t="n">
        <v>462</v>
      </c>
    </row>
    <row r="37">
      <c r="A37" s="4" t="inlineStr">
        <is>
          <t>Total Liabilities</t>
        </is>
      </c>
      <c r="B37" s="5" t="n">
        <v>127027</v>
      </c>
      <c r="C37" s="5" t="n">
        <v>78557</v>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2.50 par value, Authorized – 5,000 shares; Issued – 2,941 shares; 2,909 shares; – Outstanding – 2,872 shares; 2,839 shares, on each respective date</t>
        </is>
      </c>
      <c r="B40" s="5" t="n">
        <v>7353</v>
      </c>
      <c r="C40" s="5" t="n">
        <v>7273</v>
      </c>
    </row>
    <row r="41">
      <c r="A41" s="4" t="inlineStr">
        <is>
          <t>Additional paid-in-capital</t>
        </is>
      </c>
      <c r="B41" s="5" t="n">
        <v>5266</v>
      </c>
      <c r="C41" s="5" t="n">
        <v>5406</v>
      </c>
    </row>
    <row r="42">
      <c r="A42" s="4" t="inlineStr">
        <is>
          <t>Retained earnings</t>
        </is>
      </c>
      <c r="B42" s="5" t="n">
        <v>54069</v>
      </c>
      <c r="C42" s="5" t="n">
        <v>47514</v>
      </c>
    </row>
    <row r="43">
      <c r="A43" s="4" t="inlineStr">
        <is>
          <t>Accumulated other comprehensive loss</t>
        </is>
      </c>
      <c r="B43" s="5" t="n">
        <v>-3836</v>
      </c>
      <c r="C43" s="5" t="n">
        <v>-3382</v>
      </c>
    </row>
    <row r="44">
      <c r="A44" s="4" t="inlineStr">
        <is>
          <t>Common stock in treasury, at cost, 70 shares, on each respective date</t>
        </is>
      </c>
      <c r="B44" s="5" t="n">
        <v>-2051</v>
      </c>
      <c r="C44" s="5" t="n">
        <v>-2051</v>
      </c>
    </row>
    <row r="45">
      <c r="A45" s="4" t="inlineStr">
        <is>
          <t>Total Kewaunee Scientific Corporation Stockholders' Equity</t>
        </is>
      </c>
      <c r="B45" s="5" t="n">
        <v>60801</v>
      </c>
      <c r="C45" s="5" t="n">
        <v>54760</v>
      </c>
    </row>
    <row r="46">
      <c r="A46" s="4" t="inlineStr">
        <is>
          <t>Non-controlling interest</t>
        </is>
      </c>
      <c r="B46" s="5" t="n">
        <v>1320</v>
      </c>
      <c r="C46" s="5" t="n">
        <v>1449</v>
      </c>
    </row>
    <row r="47">
      <c r="A47" s="4" t="inlineStr">
        <is>
          <t>Total Stockholders' Equity</t>
        </is>
      </c>
      <c r="B47" s="5" t="n">
        <v>62121</v>
      </c>
      <c r="C47" s="5" t="n">
        <v>56209</v>
      </c>
    </row>
    <row r="48">
      <c r="A48" s="4" t="inlineStr">
        <is>
          <t>Total Liabilities and Stockholders' Equity</t>
        </is>
      </c>
      <c r="B48" s="6" t="n">
        <v>189148</v>
      </c>
      <c r="C48" s="6" t="n">
        <v>1347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t>
        </is>
      </c>
      <c r="B1" s="2" t="inlineStr">
        <is>
          <t>9 Months Ended</t>
        </is>
      </c>
    </row>
    <row r="2">
      <c r="B2" s="2" t="inlineStr">
        <is>
          <t>Jan. 31, 2025</t>
        </is>
      </c>
      <c r="C2" s="2" t="inlineStr">
        <is>
          <t>Jan. 31, 2024</t>
        </is>
      </c>
    </row>
    <row r="3">
      <c r="A3" s="3" t="inlineStr">
        <is>
          <t>Earnings Per Share [Abstract]</t>
        </is>
      </c>
      <c r="B3" s="4" t="inlineStr">
        <is>
          <t xml:space="preserve"> </t>
        </is>
      </c>
      <c r="C3" s="4" t="inlineStr">
        <is>
          <t xml:space="preserve"> </t>
        </is>
      </c>
    </row>
    <row r="4">
      <c r="A4" s="4" t="inlineStr">
        <is>
          <t>Anti-dilutive options exclude from computation of earning per share (in shares)</t>
        </is>
      </c>
      <c r="B4" s="5" t="n">
        <v>0</v>
      </c>
      <c r="C4" s="5" t="n">
        <v>15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Common Share (Details) - shares shares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Weighted average number of common shares outstanding</t>
        </is>
      </c>
      <c r="B3" s="4" t="inlineStr">
        <is>
          <t xml:space="preserve"> </t>
        </is>
      </c>
      <c r="C3" s="4" t="inlineStr">
        <is>
          <t xml:space="preserve"> </t>
        </is>
      </c>
      <c r="D3" s="4" t="inlineStr">
        <is>
          <t xml:space="preserve"> </t>
        </is>
      </c>
      <c r="E3" s="4" t="inlineStr">
        <is>
          <t xml:space="preserve"> </t>
        </is>
      </c>
    </row>
    <row r="4">
      <c r="A4" s="4" t="inlineStr">
        <is>
          <t>Basic (in shares)</t>
        </is>
      </c>
      <c r="B4" s="5" t="n">
        <v>2872</v>
      </c>
      <c r="C4" s="5" t="n">
        <v>2893</v>
      </c>
      <c r="D4" s="5" t="n">
        <v>2864</v>
      </c>
      <c r="E4" s="5" t="n">
        <v>2885</v>
      </c>
    </row>
    <row r="5">
      <c r="A5" s="4" t="inlineStr">
        <is>
          <t>Dilutive effect of stock options and RSUs (in shares)</t>
        </is>
      </c>
      <c r="B5" s="5" t="n">
        <v>123</v>
      </c>
      <c r="C5" s="5" t="n">
        <v>72</v>
      </c>
      <c r="D5" s="5" t="n">
        <v>115</v>
      </c>
      <c r="E5" s="5" t="n">
        <v>42</v>
      </c>
    </row>
    <row r="6">
      <c r="A6" s="4" t="inlineStr">
        <is>
          <t>Weighted average common shares outstanding - diluted (in shares)</t>
        </is>
      </c>
      <c r="B6" s="5" t="n">
        <v>2995</v>
      </c>
      <c r="C6" s="5" t="n">
        <v>2965</v>
      </c>
      <c r="D6" s="5" t="n">
        <v>2979</v>
      </c>
      <c r="E6" s="5" t="n">
        <v>29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 Options and Stock-Based Compensation - Additional Information (Detail) - USD ($) $ in Thousands</t>
        </is>
      </c>
      <c r="B1" s="2" t="inlineStr">
        <is>
          <t>1 Months Ended</t>
        </is>
      </c>
      <c r="D1" s="2" t="inlineStr">
        <is>
          <t>3 Months Ended</t>
        </is>
      </c>
      <c r="F1" s="2" t="inlineStr">
        <is>
          <t>9 Months Ended</t>
        </is>
      </c>
    </row>
    <row r="2">
      <c r="B2" s="2" t="inlineStr">
        <is>
          <t>Jun. 30, 2024</t>
        </is>
      </c>
      <c r="C2" s="2" t="inlineStr">
        <is>
          <t>Aug. 31, 2023</t>
        </is>
      </c>
      <c r="D2" s="2" t="inlineStr">
        <is>
          <t>Jan. 31, 2025</t>
        </is>
      </c>
      <c r="E2" s="2" t="inlineStr">
        <is>
          <t>Jan. 31, 2024</t>
        </is>
      </c>
      <c r="F2" s="2" t="inlineStr">
        <is>
          <t>Jan. 31, 2025</t>
        </is>
      </c>
      <c r="G2" s="2" t="inlineStr">
        <is>
          <t>Jan. 31, 2024</t>
        </is>
      </c>
    </row>
    <row r="3">
      <c r="A3" s="4" t="inlineStr">
        <is>
          <t>2017 Plan | Restricted Stock Units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4" t="inlineStr">
        <is>
          <t xml:space="preserve"> </t>
        </is>
      </c>
      <c r="C5" s="4" t="inlineStr">
        <is>
          <t xml:space="preserve"> </t>
        </is>
      </c>
      <c r="D5" s="4" t="inlineStr">
        <is>
          <t xml:space="preserve"> </t>
        </is>
      </c>
      <c r="E5" s="6" t="n">
        <v>241</v>
      </c>
      <c r="F5" s="4" t="inlineStr">
        <is>
          <t xml:space="preserve"> </t>
        </is>
      </c>
      <c r="G5" s="6" t="n">
        <v>655</v>
      </c>
    </row>
    <row r="6">
      <c r="A6" s="4" t="inlineStr">
        <is>
          <t>2017 Plan | Restricted Stock Units (RSUs) | Tranche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available for issuance (in shares)</t>
        </is>
      </c>
      <c r="B8" s="4" t="inlineStr">
        <is>
          <t xml:space="preserve"> </t>
        </is>
      </c>
      <c r="C8" s="5" t="n">
        <v>64633</v>
      </c>
      <c r="D8" s="4" t="inlineStr">
        <is>
          <t xml:space="preserve"> </t>
        </is>
      </c>
      <c r="E8" s="4" t="inlineStr">
        <is>
          <t xml:space="preserve"> </t>
        </is>
      </c>
      <c r="F8" s="4" t="inlineStr">
        <is>
          <t xml:space="preserve"> </t>
        </is>
      </c>
      <c r="G8" s="4" t="inlineStr">
        <is>
          <t xml:space="preserve"> </t>
        </is>
      </c>
    </row>
    <row r="9">
      <c r="A9" s="4" t="inlineStr">
        <is>
          <t>2023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available for future issuance (in shares)</t>
        </is>
      </c>
      <c r="B11" s="4" t="inlineStr">
        <is>
          <t xml:space="preserve"> </t>
        </is>
      </c>
      <c r="C11" s="4" t="inlineStr">
        <is>
          <t xml:space="preserve"> </t>
        </is>
      </c>
      <c r="D11" s="5" t="n">
        <v>383572</v>
      </c>
      <c r="E11" s="4" t="inlineStr">
        <is>
          <t xml:space="preserve"> </t>
        </is>
      </c>
      <c r="F11" s="5" t="n">
        <v>383572</v>
      </c>
      <c r="G11" s="4" t="inlineStr">
        <is>
          <t xml:space="preserve"> </t>
        </is>
      </c>
    </row>
    <row r="12">
      <c r="A12" s="4" t="inlineStr">
        <is>
          <t>2023 Plan | 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 (in years)</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4" t="inlineStr">
        <is>
          <t xml:space="preserve"> </t>
        </is>
      </c>
      <c r="C15" s="4" t="inlineStr">
        <is>
          <t xml:space="preserve"> </t>
        </is>
      </c>
      <c r="D15" s="6" t="n">
        <v>380</v>
      </c>
      <c r="E15" s="4" t="inlineStr">
        <is>
          <t xml:space="preserve"> </t>
        </is>
      </c>
      <c r="F15" s="6" t="n">
        <v>1071</v>
      </c>
      <c r="G15" s="4" t="inlineStr">
        <is>
          <t xml:space="preserve"> </t>
        </is>
      </c>
    </row>
    <row r="16">
      <c r="A16" s="4" t="inlineStr">
        <is>
          <t>Remaining estimated compensation expense</t>
        </is>
      </c>
      <c r="B16" s="4" t="inlineStr">
        <is>
          <t xml:space="preserve"> </t>
        </is>
      </c>
      <c r="C16" s="4" t="inlineStr">
        <is>
          <t xml:space="preserve"> </t>
        </is>
      </c>
      <c r="D16" s="6" t="n">
        <v>2334</v>
      </c>
      <c r="E16" s="4" t="inlineStr">
        <is>
          <t xml:space="preserve"> </t>
        </is>
      </c>
      <c r="F16" s="6" t="n">
        <v>2334</v>
      </c>
      <c r="G16" s="4" t="inlineStr">
        <is>
          <t xml:space="preserve"> </t>
        </is>
      </c>
    </row>
    <row r="17">
      <c r="A17" s="4" t="inlineStr">
        <is>
          <t>2023 Plan | Restricted Stock Units (RSUs) |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 units granted (in shares)</t>
        </is>
      </c>
      <c r="B19" s="5" t="n">
        <v>4794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available for issuance (in shares)</t>
        </is>
      </c>
      <c r="B20" s="4" t="inlineStr">
        <is>
          <t xml:space="preserve"> </t>
        </is>
      </c>
      <c r="C20" s="5" t="n">
        <v>374633</v>
      </c>
      <c r="D20" s="4" t="inlineStr">
        <is>
          <t xml:space="preserve"> </t>
        </is>
      </c>
      <c r="E20" s="4" t="inlineStr">
        <is>
          <t xml:space="preserve"> </t>
        </is>
      </c>
      <c r="F20" s="4" t="inlineStr">
        <is>
          <t xml:space="preserve"> </t>
        </is>
      </c>
      <c r="G20" s="4" t="inlineStr">
        <is>
          <t xml:space="preserve"> </t>
        </is>
      </c>
    </row>
    <row r="21">
      <c r="A21" s="4" t="inlineStr">
        <is>
          <t>Increase in number of shares reserved for issuance (in shares)</t>
        </is>
      </c>
      <c r="B21" s="4" t="inlineStr">
        <is>
          <t xml:space="preserve"> </t>
        </is>
      </c>
      <c r="C21" s="5" t="n">
        <v>310000</v>
      </c>
      <c r="D21" s="4" t="inlineStr">
        <is>
          <t xml:space="preserve"> </t>
        </is>
      </c>
      <c r="E21" s="4" t="inlineStr">
        <is>
          <t xml:space="preserve"> </t>
        </is>
      </c>
      <c r="F21" s="4" t="inlineStr">
        <is>
          <t xml:space="preserve"> </t>
        </is>
      </c>
      <c r="G21" s="4" t="inlineStr">
        <is>
          <t xml:space="preserve"> </t>
        </is>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21" customWidth="1" min="2" max="2"/>
    <col width="37" customWidth="1" min="3" max="3"/>
    <col width="32" customWidth="1" min="4" max="4"/>
    <col width="21" customWidth="1" min="5" max="5"/>
  </cols>
  <sheetData>
    <row r="1">
      <c r="A1" s="1" t="inlineStr">
        <is>
          <t>Stockholders' Equity (Details)</t>
        </is>
      </c>
      <c r="B1" s="2" t="inlineStr">
        <is>
          <t>Mar. 12, 2025 shares</t>
        </is>
      </c>
      <c r="C1" s="2" t="inlineStr">
        <is>
          <t>Jan. 31, 2025 vote $ / shares shares</t>
        </is>
      </c>
      <c r="D1" s="2" t="inlineStr">
        <is>
          <t>Apr. 30, 2024 $ / shares shares</t>
        </is>
      </c>
      <c r="E1" s="2" t="inlineStr">
        <is>
          <t>Aug. 31, 2023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4" t="inlineStr">
        <is>
          <t xml:space="preserve"> </t>
        </is>
      </c>
      <c r="C3" s="5" t="n">
        <v>5000000</v>
      </c>
      <c r="D3" s="5" t="n">
        <v>5000000</v>
      </c>
      <c r="E3" s="4" t="inlineStr">
        <is>
          <t xml:space="preserve"> </t>
        </is>
      </c>
    </row>
    <row r="4">
      <c r="A4" s="4" t="inlineStr">
        <is>
          <t>Common stock, par value (in dollars per share) | $ / shares</t>
        </is>
      </c>
      <c r="B4" s="4" t="inlineStr">
        <is>
          <t xml:space="preserve"> </t>
        </is>
      </c>
      <c r="C4" s="7" t="n">
        <v>2.5</v>
      </c>
      <c r="D4" s="7" t="n">
        <v>2.5</v>
      </c>
      <c r="E4" s="4" t="inlineStr">
        <is>
          <t xml:space="preserve"> </t>
        </is>
      </c>
    </row>
    <row r="5">
      <c r="A5" s="4" t="inlineStr">
        <is>
          <t>Votes per share | vote</t>
        </is>
      </c>
      <c r="B5" s="4" t="inlineStr">
        <is>
          <t xml:space="preserve"> </t>
        </is>
      </c>
      <c r="C5" s="5" t="n">
        <v>1</v>
      </c>
      <c r="D5" s="4" t="inlineStr">
        <is>
          <t xml:space="preserve"> </t>
        </is>
      </c>
      <c r="E5" s="4" t="inlineStr">
        <is>
          <t xml:space="preserve"> </t>
        </is>
      </c>
    </row>
    <row r="6">
      <c r="A6" s="4" t="inlineStr">
        <is>
          <t>Common stock, shares outstanding (in shares)</t>
        </is>
      </c>
      <c r="B6" s="4" t="inlineStr">
        <is>
          <t xml:space="preserve"> </t>
        </is>
      </c>
      <c r="C6" s="5" t="n">
        <v>2872000</v>
      </c>
      <c r="D6" s="5" t="n">
        <v>2839000</v>
      </c>
      <c r="E6" s="4" t="inlineStr">
        <is>
          <t xml:space="preserve"> </t>
        </is>
      </c>
    </row>
    <row r="7">
      <c r="A7" s="4" t="inlineStr">
        <is>
          <t>Number of shares authorized to be repurchased (in shares)</t>
        </is>
      </c>
      <c r="B7" s="4" t="inlineStr">
        <is>
          <t xml:space="preserve"> </t>
        </is>
      </c>
      <c r="C7" s="4" t="inlineStr">
        <is>
          <t xml:space="preserve"> </t>
        </is>
      </c>
      <c r="D7" s="4" t="inlineStr">
        <is>
          <t xml:space="preserve"> </t>
        </is>
      </c>
      <c r="E7" s="5" t="n">
        <v>100000</v>
      </c>
    </row>
    <row r="8">
      <c r="A8" s="4" t="inlineStr">
        <is>
          <t>Remaining number of shares authorized to be repurchased (in shares)</t>
        </is>
      </c>
      <c r="B8" s="4" t="inlineStr">
        <is>
          <t xml:space="preserve"> </t>
        </is>
      </c>
      <c r="C8" s="5" t="n">
        <v>33809</v>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additional shares authorized to be repurchased (in shares)</t>
        </is>
      </c>
      <c r="B11" s="5" t="n">
        <v>100000</v>
      </c>
      <c r="C11" s="4" t="inlineStr">
        <is>
          <t xml:space="preserve"> </t>
        </is>
      </c>
      <c r="D11" s="4" t="inlineStr">
        <is>
          <t xml:space="preserve"> </t>
        </is>
      </c>
      <c r="E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c r="F2" s="2" t="inlineStr">
        <is>
          <t>Apr. 30,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6" t="n">
        <v>-108000</v>
      </c>
      <c r="C4" s="6" t="n">
        <v>982000</v>
      </c>
      <c r="D4" s="6" t="n">
        <v>1000000</v>
      </c>
      <c r="E4" s="6" t="n">
        <v>3894000</v>
      </c>
      <c r="F4" s="4" t="inlineStr">
        <is>
          <t xml:space="preserve"> </t>
        </is>
      </c>
    </row>
    <row r="5">
      <c r="A5" s="4" t="inlineStr">
        <is>
          <t>Effective income tax rate</t>
        </is>
      </c>
      <c r="B5" s="4" t="inlineStr">
        <is>
          <t>(8.50%)</t>
        </is>
      </c>
      <c r="C5" s="10" t="n">
        <v>0.279</v>
      </c>
      <c r="D5" s="10" t="n">
        <v>0.131</v>
      </c>
      <c r="E5" s="10" t="n">
        <v>0.331</v>
      </c>
      <c r="F5" s="4" t="inlineStr">
        <is>
          <t xml:space="preserve"> </t>
        </is>
      </c>
    </row>
    <row r="6">
      <c r="A6" s="4" t="inlineStr">
        <is>
          <t>Tax benefit</t>
        </is>
      </c>
      <c r="B6" s="4" t="inlineStr">
        <is>
          <t xml:space="preserve"> </t>
        </is>
      </c>
      <c r="C6" s="4" t="inlineStr">
        <is>
          <t xml:space="preserve"> </t>
        </is>
      </c>
      <c r="D6" s="6" t="n">
        <v>421000</v>
      </c>
      <c r="E6" s="4" t="inlineStr">
        <is>
          <t xml:space="preserve"> </t>
        </is>
      </c>
      <c r="F6" s="4" t="inlineStr">
        <is>
          <t xml:space="preserve"> </t>
        </is>
      </c>
    </row>
    <row r="7">
      <c r="A7" s="4" t="inlineStr">
        <is>
          <t>Effective Income Tax Rate Reconciliation, Foreign Income Tax Rate Differential, Amount</t>
        </is>
      </c>
      <c r="B7" s="4" t="inlineStr">
        <is>
          <t xml:space="preserve"> </t>
        </is>
      </c>
      <c r="C7" s="4" t="inlineStr">
        <is>
          <t xml:space="preserve"> </t>
        </is>
      </c>
      <c r="D7" s="5" t="n">
        <v>387000</v>
      </c>
      <c r="E7" s="4" t="inlineStr">
        <is>
          <t xml:space="preserve"> </t>
        </is>
      </c>
      <c r="F7" s="4" t="inlineStr">
        <is>
          <t xml:space="preserve"> </t>
        </is>
      </c>
    </row>
    <row r="8">
      <c r="A8" s="4" t="inlineStr">
        <is>
          <t>Deferred tax liability, global tax exposure for unremitted earnings of international subsidiaries</t>
        </is>
      </c>
      <c r="B8" s="6" t="n">
        <v>1431000</v>
      </c>
      <c r="C8" s="4" t="inlineStr">
        <is>
          <t xml:space="preserve"> </t>
        </is>
      </c>
      <c r="D8" s="6" t="n">
        <v>1431000</v>
      </c>
      <c r="E8" s="4" t="inlineStr">
        <is>
          <t xml:space="preserve"> </t>
        </is>
      </c>
      <c r="F8" s="6" t="n">
        <v>1572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s>
  <sheetData>
    <row r="1">
      <c r="A1" s="1" t="inlineStr">
        <is>
          <t>Defined Benefit Pension Plans - Additional Information (Detail) - USD ($)</t>
        </is>
      </c>
      <c r="B1" s="2" t="inlineStr">
        <is>
          <t>3 Months Ended</t>
        </is>
      </c>
      <c r="C1" s="2" t="inlineStr">
        <is>
          <t>9 Months Ended</t>
        </is>
      </c>
      <c r="D1" s="2" t="inlineStr">
        <is>
          <t>12 Months Ended</t>
        </is>
      </c>
    </row>
    <row r="2">
      <c r="B2" s="2" t="inlineStr">
        <is>
          <t>Jan. 31, 2024</t>
        </is>
      </c>
      <c r="C2" s="2" t="inlineStr">
        <is>
          <t>Jan. 31, 2024</t>
        </is>
      </c>
      <c r="D2" s="2" t="inlineStr">
        <is>
          <t>Apr. 30, 2024</t>
        </is>
      </c>
    </row>
    <row r="3">
      <c r="A3" s="3" t="inlineStr">
        <is>
          <t>Retirement Benefits [Abstract]</t>
        </is>
      </c>
      <c r="B3" s="4" t="inlineStr">
        <is>
          <t xml:space="preserve"> </t>
        </is>
      </c>
      <c r="C3" s="4" t="inlineStr">
        <is>
          <t xml:space="preserve"> </t>
        </is>
      </c>
      <c r="D3" s="4" t="inlineStr">
        <is>
          <t xml:space="preserve"> </t>
        </is>
      </c>
    </row>
    <row r="4">
      <c r="A4" s="4" t="inlineStr">
        <is>
          <t>Remaining pension plan liabilities</t>
        </is>
      </c>
      <c r="B4" s="4" t="inlineStr">
        <is>
          <t xml:space="preserve"> </t>
        </is>
      </c>
      <c r="C4" s="4" t="inlineStr">
        <is>
          <t xml:space="preserve"> </t>
        </is>
      </c>
      <c r="D4" s="6" t="n">
        <v>17800000</v>
      </c>
    </row>
    <row r="5">
      <c r="A5" s="4" t="inlineStr">
        <is>
          <t>Employer contributions</t>
        </is>
      </c>
      <c r="B5" s="6" t="n">
        <v>0</v>
      </c>
      <c r="C5" s="6" t="n">
        <v>0</v>
      </c>
      <c r="D5" s="6" t="n">
        <v>287000</v>
      </c>
    </row>
    <row r="6">
      <c r="A6" s="4" t="inlineStr">
        <is>
          <t>Assumed as expected long-term rate of return (as a percent)</t>
        </is>
      </c>
      <c r="B6" s="4" t="inlineStr">
        <is>
          <t xml:space="preserve"> </t>
        </is>
      </c>
      <c r="C6" s="10" t="n">
        <v>0.0775</v>
      </c>
      <c r="D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fined Benefit Pension Plans - Pension Expenses (Detail) - USD ($) $ in Thousands</t>
        </is>
      </c>
      <c r="B1" s="2" t="inlineStr">
        <is>
          <t>3 Months Ended</t>
        </is>
      </c>
      <c r="C1" s="2" t="inlineStr">
        <is>
          <t>9 Months Ended</t>
        </is>
      </c>
    </row>
    <row r="2">
      <c r="B2" s="2" t="inlineStr">
        <is>
          <t>Jan. 31, 2024</t>
        </is>
      </c>
      <c r="C2" s="2" t="inlineStr">
        <is>
          <t>Jan. 31, 2024</t>
        </is>
      </c>
    </row>
    <row r="3">
      <c r="A3" s="3" t="inlineStr">
        <is>
          <t>Retirement Benefits [Abstract]</t>
        </is>
      </c>
      <c r="B3" s="4" t="inlineStr">
        <is>
          <t xml:space="preserve"> </t>
        </is>
      </c>
      <c r="C3" s="4" t="inlineStr">
        <is>
          <t xml:space="preserve"> </t>
        </is>
      </c>
    </row>
    <row r="4">
      <c r="A4" s="4" t="inlineStr">
        <is>
          <t>Service cost</t>
        </is>
      </c>
      <c r="B4" s="6" t="n">
        <v>0</v>
      </c>
      <c r="C4" s="6" t="n">
        <v>0</v>
      </c>
    </row>
    <row r="5">
      <c r="A5" s="4" t="inlineStr">
        <is>
          <t>Interest cost</t>
        </is>
      </c>
      <c r="B5" s="5" t="n">
        <v>223</v>
      </c>
      <c r="C5" s="5" t="n">
        <v>670</v>
      </c>
    </row>
    <row r="6">
      <c r="A6" s="4" t="inlineStr">
        <is>
          <t>Expected return on plan assets</t>
        </is>
      </c>
      <c r="B6" s="5" t="n">
        <v>-328</v>
      </c>
      <c r="C6" s="5" t="n">
        <v>-984</v>
      </c>
    </row>
    <row r="7">
      <c r="A7" s="4" t="inlineStr">
        <is>
          <t>Recognition of net loss</t>
        </is>
      </c>
      <c r="B7" s="5" t="n">
        <v>146</v>
      </c>
      <c r="C7" s="5" t="n">
        <v>436</v>
      </c>
    </row>
    <row r="8">
      <c r="A8" s="4" t="inlineStr">
        <is>
          <t>Net periodic pension expense</t>
        </is>
      </c>
      <c r="B8" s="6" t="n">
        <v>41</v>
      </c>
      <c r="C8" s="6" t="n">
        <v>12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Jan. 31, 2025 Segment</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67167</v>
      </c>
      <c r="C4" s="6" t="n">
        <v>46778</v>
      </c>
      <c r="D4" s="6" t="n">
        <v>163324</v>
      </c>
      <c r="E4" s="6" t="n">
        <v>147053</v>
      </c>
    </row>
    <row r="5">
      <c r="A5" s="4" t="inlineStr">
        <is>
          <t>Intersegment revenues</t>
        </is>
      </c>
      <c r="B5" s="5" t="n">
        <v>0</v>
      </c>
      <c r="C5" s="5" t="n">
        <v>0</v>
      </c>
      <c r="D5" s="5" t="n">
        <v>0</v>
      </c>
      <c r="E5" s="5" t="n">
        <v>0</v>
      </c>
    </row>
    <row r="6">
      <c r="A6" s="4" t="inlineStr">
        <is>
          <t>Earnings (loss) before income taxes</t>
        </is>
      </c>
      <c r="B6" s="5" t="n">
        <v>1275</v>
      </c>
      <c r="C6" s="5" t="n">
        <v>3515</v>
      </c>
      <c r="D6" s="5" t="n">
        <v>7636</v>
      </c>
      <c r="E6" s="5" t="n">
        <v>11772</v>
      </c>
    </row>
    <row r="7">
      <c r="A7" s="4" t="inlineStr">
        <is>
          <t>Corporate / Elimination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0</v>
      </c>
      <c r="C9" s="5" t="n">
        <v>0</v>
      </c>
      <c r="D9" s="5" t="n">
        <v>0</v>
      </c>
      <c r="E9" s="5" t="n">
        <v>0</v>
      </c>
    </row>
    <row r="10">
      <c r="A10" s="4" t="inlineStr">
        <is>
          <t>Intersegment revenues</t>
        </is>
      </c>
      <c r="B10" s="5" t="n">
        <v>-971</v>
      </c>
      <c r="C10" s="5" t="n">
        <v>-1496</v>
      </c>
      <c r="D10" s="5" t="n">
        <v>-3064</v>
      </c>
      <c r="E10" s="5" t="n">
        <v>-3737</v>
      </c>
    </row>
    <row r="11">
      <c r="A11" s="4" t="inlineStr">
        <is>
          <t>Earnings (loss) before income taxes</t>
        </is>
      </c>
      <c r="B11" s="5" t="n">
        <v>-3025</v>
      </c>
      <c r="C11" s="5" t="n">
        <v>-1069</v>
      </c>
      <c r="D11" s="5" t="n">
        <v>-7461</v>
      </c>
      <c r="E11" s="5" t="n">
        <v>-3316</v>
      </c>
    </row>
    <row r="12">
      <c r="A12" s="4" t="inlineStr">
        <is>
          <t>Domestic Operations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51976</v>
      </c>
      <c r="C14" s="5" t="n">
        <v>31774</v>
      </c>
      <c r="D14" s="5" t="n">
        <v>123908</v>
      </c>
      <c r="E14" s="5" t="n">
        <v>101379</v>
      </c>
    </row>
    <row r="15">
      <c r="A15" s="4" t="inlineStr">
        <is>
          <t>Intersegment revenues</t>
        </is>
      </c>
      <c r="B15" s="5" t="n">
        <v>28</v>
      </c>
      <c r="C15" s="5" t="n">
        <v>84</v>
      </c>
      <c r="D15" s="5" t="n">
        <v>298</v>
      </c>
      <c r="E15" s="5" t="n">
        <v>509</v>
      </c>
    </row>
    <row r="16">
      <c r="A16" s="4" t="inlineStr">
        <is>
          <t>Earnings (loss) before income taxes</t>
        </is>
      </c>
      <c r="B16" s="5" t="n">
        <v>3514</v>
      </c>
      <c r="C16" s="5" t="n">
        <v>2852</v>
      </c>
      <c r="D16" s="5" t="n">
        <v>12914</v>
      </c>
      <c r="E16" s="5" t="n">
        <v>10762</v>
      </c>
    </row>
    <row r="17">
      <c r="A17" s="4" t="inlineStr">
        <is>
          <t>International Operations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5191</v>
      </c>
      <c r="C19" s="5" t="n">
        <v>15004</v>
      </c>
      <c r="D19" s="5" t="n">
        <v>39416</v>
      </c>
      <c r="E19" s="5" t="n">
        <v>45674</v>
      </c>
    </row>
    <row r="20">
      <c r="A20" s="4" t="inlineStr">
        <is>
          <t>Intersegment revenues</t>
        </is>
      </c>
      <c r="B20" s="5" t="n">
        <v>943</v>
      </c>
      <c r="C20" s="5" t="n">
        <v>1412</v>
      </c>
      <c r="D20" s="5" t="n">
        <v>2766</v>
      </c>
      <c r="E20" s="5" t="n">
        <v>3228</v>
      </c>
    </row>
    <row r="21">
      <c r="A21" s="4" t="inlineStr">
        <is>
          <t>Earnings (loss) before income taxes</t>
        </is>
      </c>
      <c r="B21" s="6" t="n">
        <v>786</v>
      </c>
      <c r="C21" s="6" t="n">
        <v>1732</v>
      </c>
      <c r="D21" s="6" t="n">
        <v>2183</v>
      </c>
      <c r="E21" s="6" t="n">
        <v>43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an. 31, 2025</t>
        </is>
      </c>
      <c r="C1" s="2" t="inlineStr">
        <is>
          <t>Apr. 30, 2024</t>
        </is>
      </c>
    </row>
    <row r="2">
      <c r="A2" s="3" t="inlineStr">
        <is>
          <t>Current Assets:</t>
        </is>
      </c>
      <c r="B2" s="4" t="inlineStr">
        <is>
          <t xml:space="preserve"> </t>
        </is>
      </c>
      <c r="C2" s="4" t="inlineStr">
        <is>
          <t xml:space="preserve"> </t>
        </is>
      </c>
    </row>
    <row r="3">
      <c r="A3" s="4" t="inlineStr">
        <is>
          <t>Allowance for receivables</t>
        </is>
      </c>
      <c r="B3" s="6" t="n">
        <v>588</v>
      </c>
      <c r="C3" s="6" t="n">
        <v>588</v>
      </c>
    </row>
    <row r="4">
      <c r="A4" s="3" t="inlineStr">
        <is>
          <t>Stockholders' Equity:</t>
        </is>
      </c>
      <c r="B4" s="4" t="inlineStr">
        <is>
          <t xml:space="preserve"> </t>
        </is>
      </c>
      <c r="C4" s="4" t="inlineStr">
        <is>
          <t xml:space="preserve"> </t>
        </is>
      </c>
    </row>
    <row r="5">
      <c r="A5" s="4" t="inlineStr">
        <is>
          <t>Common stock, par value (in dollars per share)</t>
        </is>
      </c>
      <c r="B5" s="7" t="n">
        <v>2.5</v>
      </c>
      <c r="C5" s="7" t="n">
        <v>2.5</v>
      </c>
    </row>
    <row r="6">
      <c r="A6" s="4" t="inlineStr">
        <is>
          <t>Common stock, shares authorized (in shares)</t>
        </is>
      </c>
      <c r="B6" s="5" t="n">
        <v>5000000</v>
      </c>
      <c r="C6" s="5" t="n">
        <v>5000000</v>
      </c>
    </row>
    <row r="7">
      <c r="A7" s="4" t="inlineStr">
        <is>
          <t>Common stock, shares issued (in shares)</t>
        </is>
      </c>
      <c r="B7" s="5" t="n">
        <v>2941000</v>
      </c>
      <c r="C7" s="5" t="n">
        <v>2909000</v>
      </c>
    </row>
    <row r="8">
      <c r="A8" s="4" t="inlineStr">
        <is>
          <t>Common stock, shares outstanding (in shares)</t>
        </is>
      </c>
      <c r="B8" s="5" t="n">
        <v>2872000</v>
      </c>
      <c r="C8" s="5" t="n">
        <v>2839000</v>
      </c>
    </row>
    <row r="9">
      <c r="A9" s="4" t="inlineStr">
        <is>
          <t>Treasury stock, shares (in shares)</t>
        </is>
      </c>
      <c r="B9" s="5" t="n">
        <v>70000</v>
      </c>
      <c r="C9" s="5" t="n">
        <v>7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earnings</t>
        </is>
      </c>
      <c r="B4" s="6" t="n">
        <v>6636</v>
      </c>
      <c r="C4" s="6" t="n">
        <v>7878</v>
      </c>
    </row>
    <row r="5">
      <c r="A5" s="3" t="inlineStr">
        <is>
          <t>Adjustments to reconcile net earnings to net cash (used in) provided by operating activities:</t>
        </is>
      </c>
      <c r="B5" s="4" t="inlineStr">
        <is>
          <t xml:space="preserve"> </t>
        </is>
      </c>
      <c r="C5" s="4" t="inlineStr">
        <is>
          <t xml:space="preserve"> </t>
        </is>
      </c>
    </row>
    <row r="6">
      <c r="A6" s="4" t="inlineStr">
        <is>
          <t>Depreciation and amortization</t>
        </is>
      </c>
      <c r="B6" s="5" t="n">
        <v>3184</v>
      </c>
      <c r="C6" s="5" t="n">
        <v>2305</v>
      </c>
    </row>
    <row r="7">
      <c r="A7" s="4" t="inlineStr">
        <is>
          <t>Provision for credit losses</t>
        </is>
      </c>
      <c r="B7" s="5" t="n">
        <v>120</v>
      </c>
      <c r="C7" s="5" t="n">
        <v>227</v>
      </c>
    </row>
    <row r="8">
      <c r="A8" s="4" t="inlineStr">
        <is>
          <t>Stock-based compensation expense</t>
        </is>
      </c>
      <c r="B8" s="5" t="n">
        <v>1071</v>
      </c>
      <c r="C8" s="5" t="n">
        <v>665</v>
      </c>
    </row>
    <row r="9">
      <c r="A9" s="4" t="inlineStr">
        <is>
          <t>Deferred income taxes</t>
        </is>
      </c>
      <c r="B9" s="5" t="n">
        <v>-1982</v>
      </c>
      <c r="C9" s="5" t="n">
        <v>191</v>
      </c>
    </row>
    <row r="10">
      <c r="A10" s="4" t="inlineStr">
        <is>
          <t>Accrued payment in kind ("PIK") interest</t>
        </is>
      </c>
      <c r="B10" s="5" t="n">
        <v>463</v>
      </c>
      <c r="C10" s="5" t="n">
        <v>0</v>
      </c>
    </row>
    <row r="11">
      <c r="A11" s="3" t="inlineStr">
        <is>
          <t>Change in assets and liabilities (net of effect of acquisition):</t>
        </is>
      </c>
      <c r="B11" s="4" t="inlineStr">
        <is>
          <t xml:space="preserve"> </t>
        </is>
      </c>
      <c r="C11" s="4" t="inlineStr">
        <is>
          <t xml:space="preserve"> </t>
        </is>
      </c>
    </row>
    <row r="12">
      <c r="A12" s="4" t="inlineStr">
        <is>
          <t>Receivables</t>
        </is>
      </c>
      <c r="B12" s="5" t="n">
        <v>-1825</v>
      </c>
      <c r="C12" s="5" t="n">
        <v>4745</v>
      </c>
    </row>
    <row r="13">
      <c r="A13" s="4" t="inlineStr">
        <is>
          <t>Inventories</t>
        </is>
      </c>
      <c r="B13" s="5" t="n">
        <v>2862</v>
      </c>
      <c r="C13" s="5" t="n">
        <v>44</v>
      </c>
    </row>
    <row r="14">
      <c r="A14" s="4" t="inlineStr">
        <is>
          <t>Accounts payable and other accrued expenses</t>
        </is>
      </c>
      <c r="B14" s="5" t="n">
        <v>-4925</v>
      </c>
      <c r="C14" s="5" t="n">
        <v>-3842</v>
      </c>
    </row>
    <row r="15">
      <c r="A15" s="4" t="inlineStr">
        <is>
          <t>Deferred revenue</t>
        </is>
      </c>
      <c r="B15" s="5" t="n">
        <v>2464</v>
      </c>
      <c r="C15" s="5" t="n">
        <v>6151</v>
      </c>
    </row>
    <row r="16">
      <c r="A16" s="4" t="inlineStr">
        <is>
          <t>Other, net</t>
        </is>
      </c>
      <c r="B16" s="5" t="n">
        <v>-2692</v>
      </c>
      <c r="C16" s="5" t="n">
        <v>55</v>
      </c>
    </row>
    <row r="17">
      <c r="A17" s="4" t="inlineStr">
        <is>
          <t>Net cash provided by operating activities</t>
        </is>
      </c>
      <c r="B17" s="5" t="n">
        <v>5376</v>
      </c>
      <c r="C17" s="5" t="n">
        <v>18419</v>
      </c>
    </row>
    <row r="18">
      <c r="A18" s="3" t="inlineStr">
        <is>
          <t>Cash flows from investing activities:</t>
        </is>
      </c>
      <c r="B18" s="4" t="inlineStr">
        <is>
          <t xml:space="preserve"> </t>
        </is>
      </c>
      <c r="C18" s="4" t="inlineStr">
        <is>
          <t xml:space="preserve"> </t>
        </is>
      </c>
    </row>
    <row r="19">
      <c r="A19" s="4" t="inlineStr">
        <is>
          <t>Capital expenditures</t>
        </is>
      </c>
      <c r="B19" s="5" t="n">
        <v>-1650</v>
      </c>
      <c r="C19" s="5" t="n">
        <v>-3394</v>
      </c>
    </row>
    <row r="20">
      <c r="A20" s="4" t="inlineStr">
        <is>
          <t>Purchase of business, net of cash acquired</t>
        </is>
      </c>
      <c r="B20" s="5" t="n">
        <v>-28735</v>
      </c>
      <c r="C20" s="5" t="n">
        <v>0</v>
      </c>
    </row>
    <row r="21">
      <c r="A21" s="4" t="inlineStr">
        <is>
          <t>Net cash used in investing activities</t>
        </is>
      </c>
      <c r="B21" s="5" t="n">
        <v>-30385</v>
      </c>
      <c r="C21" s="5" t="n">
        <v>-3394</v>
      </c>
    </row>
    <row r="22">
      <c r="A22" s="3" t="inlineStr">
        <is>
          <t>Cash flows from financing activities:</t>
        </is>
      </c>
      <c r="B22" s="4" t="inlineStr">
        <is>
          <t xml:space="preserve"> </t>
        </is>
      </c>
      <c r="C22" s="4" t="inlineStr">
        <is>
          <t xml:space="preserve"> </t>
        </is>
      </c>
    </row>
    <row r="23">
      <c r="A23" s="4" t="inlineStr">
        <is>
          <t>Dividends paid to non-controlling interest in subsidiaries</t>
        </is>
      </c>
      <c r="B23" s="5" t="n">
        <v>-161</v>
      </c>
      <c r="C23" s="5" t="n">
        <v>0</v>
      </c>
    </row>
    <row r="24">
      <c r="A24" s="4" t="inlineStr">
        <is>
          <t>Proceeds from term loan</t>
        </is>
      </c>
      <c r="B24" s="5" t="n">
        <v>15000</v>
      </c>
      <c r="C24" s="5" t="n">
        <v>0</v>
      </c>
    </row>
    <row r="25">
      <c r="A25" s="4" t="inlineStr">
        <is>
          <t>Repayments on term loan</t>
        </is>
      </c>
      <c r="B25" s="5" t="n">
        <v>-500</v>
      </c>
      <c r="C25" s="5" t="n">
        <v>0</v>
      </c>
    </row>
    <row r="26">
      <c r="A26" s="4" t="inlineStr">
        <is>
          <t>Proceeds from short-term borrowings</t>
        </is>
      </c>
      <c r="B26" s="5" t="n">
        <v>72191</v>
      </c>
      <c r="C26" s="5" t="n">
        <v>112316</v>
      </c>
    </row>
    <row r="27">
      <c r="A27" s="4" t="inlineStr">
        <is>
          <t>Repayments on short-term borrowings</t>
        </is>
      </c>
      <c r="B27" s="5" t="n">
        <v>-74158</v>
      </c>
      <c r="C27" s="5" t="n">
        <v>-112718</v>
      </c>
    </row>
    <row r="28">
      <c r="A28" s="4" t="inlineStr">
        <is>
          <t>Payments on sale-leaseback financing transaction</t>
        </is>
      </c>
      <c r="B28" s="5" t="n">
        <v>-529</v>
      </c>
      <c r="C28" s="5" t="n">
        <v>-476</v>
      </c>
    </row>
    <row r="29">
      <c r="A29" s="4" t="inlineStr">
        <is>
          <t>Proceeds from long-term lease obligations</t>
        </is>
      </c>
      <c r="B29" s="5" t="n">
        <v>0</v>
      </c>
      <c r="C29" s="5" t="n">
        <v>202</v>
      </c>
    </row>
    <row r="30">
      <c r="A30" s="4" t="inlineStr">
        <is>
          <t>Payments on long-term lease obligations</t>
        </is>
      </c>
      <c r="B30" s="5" t="n">
        <v>-94</v>
      </c>
      <c r="C30" s="5" t="n">
        <v>-78</v>
      </c>
    </row>
    <row r="31">
      <c r="A31" s="4" t="inlineStr">
        <is>
          <t>Purchase of treasury stock</t>
        </is>
      </c>
      <c r="B31" s="5" t="n">
        <v>0</v>
      </c>
      <c r="C31" s="5" t="n">
        <v>-791</v>
      </c>
    </row>
    <row r="32">
      <c r="A32" s="4" t="inlineStr">
        <is>
          <t>Net cash provided by (used in) financing activities</t>
        </is>
      </c>
      <c r="B32" s="5" t="n">
        <v>11749</v>
      </c>
      <c r="C32" s="5" t="n">
        <v>-1545</v>
      </c>
    </row>
    <row r="33">
      <c r="A33" s="4" t="inlineStr">
        <is>
          <t>Effect of exchange rate changes on cash, cash equivalents and restricted cash</t>
        </is>
      </c>
      <c r="B33" s="5" t="n">
        <v>-343</v>
      </c>
      <c r="C33" s="5" t="n">
        <v>-183</v>
      </c>
    </row>
    <row r="34">
      <c r="A34" s="4" t="inlineStr">
        <is>
          <t>(Decrease) increase in cash, cash equivalents and restricted cash</t>
        </is>
      </c>
      <c r="B34" s="5" t="n">
        <v>-13603</v>
      </c>
      <c r="C34" s="5" t="n">
        <v>13297</v>
      </c>
    </row>
    <row r="35">
      <c r="A35" s="4" t="inlineStr">
        <is>
          <t>Cash, cash equivalents and restricted cash, beginning of period</t>
        </is>
      </c>
      <c r="B35" s="5" t="n">
        <v>25938</v>
      </c>
      <c r="C35" s="5" t="n">
        <v>13815</v>
      </c>
    </row>
    <row r="36">
      <c r="A36" s="4" t="inlineStr">
        <is>
          <t>Cash, cash equivalents and restricted cash, end of period</t>
        </is>
      </c>
      <c r="B36" s="5" t="n">
        <v>12335</v>
      </c>
      <c r="C36" s="5" t="n">
        <v>27112</v>
      </c>
    </row>
    <row r="37">
      <c r="A37" s="3" t="inlineStr">
        <is>
          <t>Supplemental Disclosure of Cash Flow Information</t>
        </is>
      </c>
      <c r="B37" s="4" t="inlineStr">
        <is>
          <t xml:space="preserve"> </t>
        </is>
      </c>
      <c r="C37" s="4" t="inlineStr">
        <is>
          <t xml:space="preserve"> </t>
        </is>
      </c>
    </row>
    <row r="38">
      <c r="A38" s="4" t="inlineStr">
        <is>
          <t>Interest</t>
        </is>
      </c>
      <c r="B38" s="5" t="n">
        <v>1532</v>
      </c>
      <c r="C38" s="5" t="n">
        <v>1248</v>
      </c>
    </row>
    <row r="39">
      <c r="A39" s="3" t="inlineStr">
        <is>
          <t>Noncash investing and financing activities:</t>
        </is>
      </c>
      <c r="B39" s="4" t="inlineStr">
        <is>
          <t xml:space="preserve"> </t>
        </is>
      </c>
      <c r="C39" s="4" t="inlineStr">
        <is>
          <t xml:space="preserve"> </t>
        </is>
      </c>
    </row>
    <row r="40">
      <c r="A40" s="4" t="inlineStr">
        <is>
          <t>Change in debt related to seller note</t>
        </is>
      </c>
      <c r="B40" s="6" t="n">
        <v>23000</v>
      </c>
      <c r="C4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formation</t>
        </is>
      </c>
      <c r="B1" s="2" t="inlineStr">
        <is>
          <t>9 Months Ended</t>
        </is>
      </c>
    </row>
    <row r="2">
      <c r="B2" s="2" t="inlineStr">
        <is>
          <t>Jan. 31, 2025</t>
        </is>
      </c>
    </row>
    <row r="3">
      <c r="A3" s="3" t="inlineStr">
        <is>
          <t>Organization, Consolidation and Presentation of Financial Statements [Abstract]</t>
        </is>
      </c>
      <c r="B3" s="4" t="inlineStr">
        <is>
          <t xml:space="preserve"> </t>
        </is>
      </c>
    </row>
    <row r="4">
      <c r="A4" s="4" t="inlineStr">
        <is>
          <t>Financial Information</t>
        </is>
      </c>
      <c r="B4" s="4" t="inlineStr">
        <is>
          <t>Financial Information The unaudited interim Condensed Consolidated Financial Statements of Kewaunee Scientific Corporation (the "Company") have been prepared pursuant to the rules and regulations of the Securities and Exchange Commission. Accordingly, certain information and footnote disclosures normally included in financial statements prepared in accordance with accounting principles generally accepted in the United States of America ("GAAP") have been condensed or omitted, although the Company believes that the disclosures are adequate to make the information presented not misleading. These interim Condensed Consolidated Financial Statements include all adjustments (consisting of normal recurring adjustments) necessary for a fair presentation of these financial statements and should be read in conjunction with the Consolidated Financial Statements and Notes included in the Company's 2024 Annual Report on Form 10-K . The results of operations for the interim periods are not necessarily indicative of the results of operations to be expected for the full year. The Condensed Consolidated Balance Sheet as of April 30, 2024 included in this interim period filing has been derived from the audited consolidated financial statements at that date, but does not include all of the information and related notes required by GAAP for complete financial statements. The preparation of the interim Condensed Consolidated Financial Statements requires management to make certain estimates and assumptions that affect reported amounts and disclosure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4:22:41Z</dcterms:created>
  <dcterms:modified xmlns:dcterms="http://purl.org/dc/terms/" xmlns:xsi="http://www.w3.org/2001/XMLSchema-instance" xsi:type="dcterms:W3CDTF">2025-03-14T14:22:41Z</dcterms:modified>
</cp:coreProperties>
</file>